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Revenue Rec" sheetId="11" state="visible" r:id="rId11"/>
    <sheet xmlns:r="http://schemas.openxmlformats.org/officeDocument/2006/relationships" name="Computation of Earnings Per Com"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Leases Leases (Not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 Repurchase Program Stock "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Accounting Policies (Policies)" sheetId="25" state="visible" r:id="rId25"/>
    <sheet xmlns:r="http://schemas.openxmlformats.org/officeDocument/2006/relationships" name="Revenue Recognition Contract wi" sheetId="26" state="visible" r:id="rId26"/>
    <sheet xmlns:r="http://schemas.openxmlformats.org/officeDocument/2006/relationships" name="Computation of Earnings Per C_2"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Leases Summary of Lease Costs (" sheetId="31" state="visible" r:id="rId31"/>
    <sheet xmlns:r="http://schemas.openxmlformats.org/officeDocument/2006/relationships" name="Leases Weighted Average Discoun" sheetId="32" state="visible" r:id="rId32"/>
    <sheet xmlns:r="http://schemas.openxmlformats.org/officeDocument/2006/relationships" name="Leases Lessee, Operating Lease," sheetId="33" state="visible" r:id="rId33"/>
    <sheet xmlns:r="http://schemas.openxmlformats.org/officeDocument/2006/relationships" name="Leases Summary of Supplemental " sheetId="34" state="visible" r:id="rId34"/>
    <sheet xmlns:r="http://schemas.openxmlformats.org/officeDocument/2006/relationships" name="Fair Value Measurements (Tables" sheetId="35" state="visible" r:id="rId35"/>
    <sheet xmlns:r="http://schemas.openxmlformats.org/officeDocument/2006/relationships" name="Pension Plans and Other Postr_2" sheetId="36" state="visible" r:id="rId36"/>
    <sheet xmlns:r="http://schemas.openxmlformats.org/officeDocument/2006/relationships" name="Share Based Compensation (Table" sheetId="37" state="visible" r:id="rId37"/>
    <sheet xmlns:r="http://schemas.openxmlformats.org/officeDocument/2006/relationships" name="Concentration of Risk Schedule " sheetId="38" state="visible" r:id="rId38"/>
    <sheet xmlns:r="http://schemas.openxmlformats.org/officeDocument/2006/relationships" name="Description of Business and B_2" sheetId="39" state="visible" r:id="rId39"/>
    <sheet xmlns:r="http://schemas.openxmlformats.org/officeDocument/2006/relationships" name="Accounting Policies Investment " sheetId="40" state="visible" r:id="rId40"/>
    <sheet xmlns:r="http://schemas.openxmlformats.org/officeDocument/2006/relationships" name="Accounting Policies Recently Ad" sheetId="41" state="visible" r:id="rId41"/>
    <sheet xmlns:r="http://schemas.openxmlformats.org/officeDocument/2006/relationships" name="Revenue Recognition Revenue R_2" sheetId="42" state="visible" r:id="rId42"/>
    <sheet xmlns:r="http://schemas.openxmlformats.org/officeDocument/2006/relationships" name="Revenue Recognition (Details)" sheetId="43" state="visible" r:id="rId43"/>
    <sheet xmlns:r="http://schemas.openxmlformats.org/officeDocument/2006/relationships" name="Computation of Earnings Per C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Debt (Narrative) (Details)" sheetId="49" state="visible" r:id="rId49"/>
    <sheet xmlns:r="http://schemas.openxmlformats.org/officeDocument/2006/relationships" name="Debt Schedule of Debt (Details)" sheetId="50" state="visible" r:id="rId50"/>
    <sheet xmlns:r="http://schemas.openxmlformats.org/officeDocument/2006/relationships" name="Debt Financing Costs (Details)" sheetId="51" state="visible" r:id="rId51"/>
    <sheet xmlns:r="http://schemas.openxmlformats.org/officeDocument/2006/relationships" name="Debt Long Term Debt Maturities," sheetId="52" state="visible" r:id="rId52"/>
    <sheet xmlns:r="http://schemas.openxmlformats.org/officeDocument/2006/relationships" name="Leases Summary of Lease Costs_2" sheetId="53" state="visible" r:id="rId53"/>
    <sheet xmlns:r="http://schemas.openxmlformats.org/officeDocument/2006/relationships" name="Leases Weighted Average Disco_2" sheetId="54" state="visible" r:id="rId54"/>
    <sheet xmlns:r="http://schemas.openxmlformats.org/officeDocument/2006/relationships" name="Leases Maturity Operating Lease" sheetId="55" state="visible" r:id="rId55"/>
    <sheet xmlns:r="http://schemas.openxmlformats.org/officeDocument/2006/relationships" name="Leases Supplemental Cash Paid f" sheetId="56" state="visible" r:id="rId56"/>
    <sheet xmlns:r="http://schemas.openxmlformats.org/officeDocument/2006/relationships" name="Fair Value Measurements (Schedu"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Share-Based Compensation (Share" sheetId="60" state="visible" r:id="rId60"/>
    <sheet xmlns:r="http://schemas.openxmlformats.org/officeDocument/2006/relationships" name="Share-Based Compensation (Stock" sheetId="61" state="visible" r:id="rId61"/>
    <sheet xmlns:r="http://schemas.openxmlformats.org/officeDocument/2006/relationships" name="Share-Based Compensation Share-" sheetId="62" state="visible" r:id="rId62"/>
    <sheet xmlns:r="http://schemas.openxmlformats.org/officeDocument/2006/relationships" name="Share-Based Compensation Shar_2" sheetId="63" state="visible" r:id="rId63"/>
    <sheet xmlns:r="http://schemas.openxmlformats.org/officeDocument/2006/relationships" name="Share-Based Compensation (Restr" sheetId="64" state="visible" r:id="rId64"/>
    <sheet xmlns:r="http://schemas.openxmlformats.org/officeDocument/2006/relationships" name="Share-Based Compensation Shar_3" sheetId="65" state="visible" r:id="rId65"/>
    <sheet xmlns:r="http://schemas.openxmlformats.org/officeDocument/2006/relationships" name="Stock Repurchase Program Stoc_2" sheetId="66" state="visible" r:id="rId66"/>
    <sheet xmlns:r="http://schemas.openxmlformats.org/officeDocument/2006/relationships" name="Related Party Transactions (Own" sheetId="67" state="visible" r:id="rId67"/>
    <sheet xmlns:r="http://schemas.openxmlformats.org/officeDocument/2006/relationships" name="Related Party Transactions (Tra" sheetId="68" state="visible" r:id="rId68"/>
    <sheet xmlns:r="http://schemas.openxmlformats.org/officeDocument/2006/relationships" name="Income Taxes (Narrative) (Detai" sheetId="69" state="visible" r:id="rId69"/>
    <sheet xmlns:r="http://schemas.openxmlformats.org/officeDocument/2006/relationships" name="Concentration of Risk Concentra" sheetId="70" state="visible" r:id="rId70"/>
    <sheet xmlns:r="http://schemas.openxmlformats.org/officeDocument/2006/relationships" name="Uncategorized Items - msgnetwor" sheetId="71" state="visible" r:id="rId71"/>
  </sheets>
  <definedNames/>
  <calcPr calcId="124519" fullCalcOnLoad="1"/>
</workbook>
</file>

<file path=xl/sharedStrings.xml><?xml version="1.0" encoding="utf-8"?>
<sst xmlns="http://schemas.openxmlformats.org/spreadsheetml/2006/main" uniqueCount="638">
  <si>
    <t>Cover - shares</t>
  </si>
  <si>
    <t>6 Months Ended</t>
  </si>
  <si>
    <t>Dec. 31, 2019</t>
  </si>
  <si>
    <t>Jan. 31, 2020</t>
  </si>
  <si>
    <t>Document Type</t>
  </si>
  <si>
    <t>10-Q</t>
  </si>
  <si>
    <t>Document Quarterly Report</t>
  </si>
  <si>
    <t>true</t>
  </si>
  <si>
    <t>Document Period End Date</t>
  </si>
  <si>
    <t>Dec. 31,
		2019</t>
  </si>
  <si>
    <t>Document Transition Report</t>
  </si>
  <si>
    <t>false</t>
  </si>
  <si>
    <t>Entity File Number</t>
  </si>
  <si>
    <t>1-34434</t>
  </si>
  <si>
    <t>Entity Registrant Name</t>
  </si>
  <si>
    <t>MSG Networks Inc.</t>
  </si>
  <si>
    <t>Entity Incorporation, State or Country Code</t>
  </si>
  <si>
    <t>DE</t>
  </si>
  <si>
    <t>Entity Tax Identification Number</t>
  </si>
  <si>
    <t>27-0624498</t>
  </si>
  <si>
    <t>Entity Address, Street Address</t>
  </si>
  <si>
    <t>11 Pennsylvania Plaza</t>
  </si>
  <si>
    <t>Entity Address, City</t>
  </si>
  <si>
    <t>New York</t>
  </si>
  <si>
    <t>Entity Address, State</t>
  </si>
  <si>
    <t>NY</t>
  </si>
  <si>
    <t>Entity Address, Postal Zip Code</t>
  </si>
  <si>
    <t>10001</t>
  </si>
  <si>
    <t>City Area Code</t>
  </si>
  <si>
    <t>212</t>
  </si>
  <si>
    <t>Local Phone Number</t>
  </si>
  <si>
    <t>465-6400</t>
  </si>
  <si>
    <t>Title of each class</t>
  </si>
  <si>
    <t>Class A Common Stock</t>
  </si>
  <si>
    <t>Trading Symbol(s)</t>
  </si>
  <si>
    <t xml:space="preserve">MSGN </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69372</t>
  </si>
  <si>
    <t>Current Fiscal Year End Date</t>
  </si>
  <si>
    <t>--06-30</t>
  </si>
  <si>
    <t>Document Fiscal Year Focus</t>
  </si>
  <si>
    <t>2020</t>
  </si>
  <si>
    <t>Document Fiscal Period Focus</t>
  </si>
  <si>
    <t>Q2</t>
  </si>
  <si>
    <t>Amendment Flag</t>
  </si>
  <si>
    <t>Class A Common Stock [Member]</t>
  </si>
  <si>
    <t>Entity Common Stock, Shares Outstanding</t>
  </si>
  <si>
    <t>Class B Common Stock [Member]</t>
  </si>
  <si>
    <t>Consolidated Balance Sheets - USD ($) $ in Thousands</t>
  </si>
  <si>
    <t>Jun. 30, 2019</t>
  </si>
  <si>
    <t>Current Assets:</t>
  </si>
  <si>
    <t>Cash and cash equivalents</t>
  </si>
  <si>
    <t>Accounts receivable, net</t>
  </si>
  <si>
    <t>Related party receivables, net</t>
  </si>
  <si>
    <t>Prepaid income taxes</t>
  </si>
  <si>
    <t>Prepaid expenses</t>
  </si>
  <si>
    <t>Other current assets</t>
  </si>
  <si>
    <t>Total current assets</t>
  </si>
  <si>
    <t>Property and equipment, net</t>
  </si>
  <si>
    <t>Amortizable intangible assets, net</t>
  </si>
  <si>
    <t>Goodwill</t>
  </si>
  <si>
    <t>Operating lease right-of-use assets</t>
  </si>
  <si>
    <t>Other assets</t>
  </si>
  <si>
    <t>Total assets</t>
  </si>
  <si>
    <t>Current Liabilities:</t>
  </si>
  <si>
    <t>Accounts payable</t>
  </si>
  <si>
    <t>Related party payables</t>
  </si>
  <si>
    <t>Current portion of long-term debt</t>
  </si>
  <si>
    <t>Less: current portion of operating lease liabilities</t>
  </si>
  <si>
    <t>Accrued liabilities:</t>
  </si>
  <si>
    <t>Employee related costs</t>
  </si>
  <si>
    <t>Other accrued liabilities</t>
  </si>
  <si>
    <t>Deferred revenue</t>
  </si>
  <si>
    <t>Total current liabilities</t>
  </si>
  <si>
    <t>Long-term debt, net of current portion</t>
  </si>
  <si>
    <t>Long-term operating lease liabilities</t>
  </si>
  <si>
    <t>Defined benefit and other postretirement obligations</t>
  </si>
  <si>
    <t>Other employee related costs</t>
  </si>
  <si>
    <t>Other liabilities</t>
  </si>
  <si>
    <t>Deferred tax liability</t>
  </si>
  <si>
    <t>Total liabilities</t>
  </si>
  <si>
    <t>Commitments and contingencies (see Note 9)</t>
  </si>
  <si>
    <t xml:space="preserve"> </t>
  </si>
  <si>
    <t>Stockholders' Equity (Deficiency):</t>
  </si>
  <si>
    <t>Preferred stock, par value $0.01, 45,000 shares authorized; none outstanding</t>
  </si>
  <si>
    <t>Additional paid-in capital</t>
  </si>
  <si>
    <t>Treasury stock, at cost, 17,681 and 2,972 shares as of December 31, 2019 and June 30, 2019, respectively</t>
  </si>
  <si>
    <t>Accumulated deficit</t>
  </si>
  <si>
    <t>Accumulated other comprehensive loss</t>
  </si>
  <si>
    <t>Total stockholders' deficiency</t>
  </si>
  <si>
    <t>Total liabilities and stockholders' deficiency</t>
  </si>
  <si>
    <t>Common stock, value issued</t>
  </si>
  <si>
    <t>Consolidated Balance Sheets (Parenthetical) - USD ($)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Dec. 31, 2018</t>
  </si>
  <si>
    <t>Income Statement [Abstract]</t>
  </si>
  <si>
    <t>Revenues</t>
  </si>
  <si>
    <t>Direct operating expenses (including related party expenses of $39,884 and $38,211 for the three months ended December 31, 2019 and 2018, respectively, and $78,887 and $76,303 for the six months ended December 31, 2019 and 2018, respectively)</t>
  </si>
  <si>
    <t>Selling, general and administrative expenses (including related party expenses of $8,826 and $8,645 for the three months ended December 31, 2019 and 2018, respectively, and $12,017 and $11,725 for the six months ended December 31, 2019 and 2018, respectively)</t>
  </si>
  <si>
    <t>Depreciation and amortization</t>
  </si>
  <si>
    <t>Operating income</t>
  </si>
  <si>
    <t>Other income (expense):</t>
  </si>
  <si>
    <t>Interest income</t>
  </si>
  <si>
    <t>Interest expense</t>
  </si>
  <si>
    <t>Debt refinancing expense</t>
  </si>
  <si>
    <t>Other components of net periodic benefit cost</t>
  </si>
  <si>
    <t>Nonoperating expense, Total</t>
  </si>
  <si>
    <t>Income from operations before income taxes</t>
  </si>
  <si>
    <t>Income tax expense</t>
  </si>
  <si>
    <t>Net income</t>
  </si>
  <si>
    <t>Basic</t>
  </si>
  <si>
    <t>Diluted</t>
  </si>
  <si>
    <t>Weighted-average number of common shares outstanding:</t>
  </si>
  <si>
    <t>Basic (in shares)</t>
  </si>
  <si>
    <t>Diluted (in shares)</t>
  </si>
  <si>
    <t>Consolidated Statements Of Operations  (Parenthetical) - USD ($) $ in Thousands</t>
  </si>
  <si>
    <t>Consolidated Statement of Operations Parenthetical [Abstract]</t>
  </si>
  <si>
    <t>Related Party Transaction Direct Operating Expenses From Transactions With Related Party</t>
  </si>
  <si>
    <t>Related Party Transaction, Selling, General and Administrative Expenses from Transactions with Related Party</t>
  </si>
  <si>
    <t>Consolidated Statements Of Comprehensive Income - USD ($) $ in Thousands</t>
  </si>
  <si>
    <t>Consolidated Statements of Comprehensive Income (Loss) [Abstract]</t>
  </si>
  <si>
    <t>Amounts reclassified from accumulated other comprehensive loss:</t>
  </si>
  <si>
    <t>Amortization of net actuarial loss included in net periodic benefit cost</t>
  </si>
  <si>
    <t>Amortization of prior service credit included in net periodic benefit cost</t>
  </si>
  <si>
    <t>Settlement gain</t>
  </si>
  <si>
    <t>Other comprehensive income before income taxes</t>
  </si>
  <si>
    <t>Income tax expense related to items of other comprehensive income</t>
  </si>
  <si>
    <t>Other comprehensive income</t>
  </si>
  <si>
    <t>Comprehensive income</t>
  </si>
  <si>
    <t>Consolidated Statements Of Cash Flows - USD ($) $ in Thousands</t>
  </si>
  <si>
    <t>Cash flows from operating activities:</t>
  </si>
  <si>
    <t>Adjustments to reconcile net income to net cash provided by operating activities:</t>
  </si>
  <si>
    <t>Amortization of deferred financing costs</t>
  </si>
  <si>
    <t>Share-based compensation expense</t>
  </si>
  <si>
    <t>Provision for doubtful accounts</t>
  </si>
  <si>
    <t>Change in assets and liabilities:</t>
  </si>
  <si>
    <t>Prepaid expenses and other assets</t>
  </si>
  <si>
    <t>Related party payables, including payable to MSG</t>
  </si>
  <si>
    <t>Prepaid/payable for income taxes</t>
  </si>
  <si>
    <t>Accrued and other liabilities</t>
  </si>
  <si>
    <t>Deferred income taxes</t>
  </si>
  <si>
    <t>Net Cash Provided by (Used in) Operating Activities</t>
  </si>
  <si>
    <t>Cash flows from investing activities:</t>
  </si>
  <si>
    <t>Capital expenditures</t>
  </si>
  <si>
    <t>Investment in nonconsolidated entity</t>
  </si>
  <si>
    <t>Net Cash Provided by (Used in) Investing Activities</t>
  </si>
  <si>
    <t>Cash flows from financing activities:</t>
  </si>
  <si>
    <t>Principal repayments on term loan facilities (see Note 7)</t>
  </si>
  <si>
    <t>Proceeds from senior secured credit facilities (see Note 7)</t>
  </si>
  <si>
    <t>Payments of Financing Costs</t>
  </si>
  <si>
    <t>Share repurchase costs</t>
  </si>
  <si>
    <t>Taxes paid in lieu of shares issued for share-based compensation</t>
  </si>
  <si>
    <t>Net Cash Provided by (Used in) Financing Activities</t>
  </si>
  <si>
    <t>Cash and Cash Equivalents, Period Increase (Decrease)</t>
  </si>
  <si>
    <t>Cash, Beginning of Period</t>
  </si>
  <si>
    <t>Cash, Ending of Period</t>
  </si>
  <si>
    <t>Consolidated Statements Of Stockholders' Equity (Deficiency) And Comprehensive Income (Loss) - USD ($) $ in Thousands</t>
  </si>
  <si>
    <t>Total</t>
  </si>
  <si>
    <t>Common Stock Issued</t>
  </si>
  <si>
    <t>Additional Paid-In Capital</t>
  </si>
  <si>
    <t>Treasury Stock</t>
  </si>
  <si>
    <t>Accumulated Deficit</t>
  </si>
  <si>
    <t>Accumulated Other Comprehensive Loss</t>
  </si>
  <si>
    <t>Balance at Jun. 30, 2018</t>
  </si>
  <si>
    <t>Increase (Decrease) in Stockholders' Equity (Deficiency) [Roll Forward]</t>
  </si>
  <si>
    <t>Tax withholding associated with shares issued for share-based compensation</t>
  </si>
  <si>
    <t>Shares issued upon distribution of Restricted Stock Units</t>
  </si>
  <si>
    <t>Balance at Dec. 31, 2018</t>
  </si>
  <si>
    <t>Balance at Sep. 30, 2018</t>
  </si>
  <si>
    <t>Balance at Jun. 30, 2019</t>
  </si>
  <si>
    <t>Repurchases of Class A Common Stock</t>
  </si>
  <si>
    <t>Balance at Dec. 31, 2019</t>
  </si>
  <si>
    <t>Balance at Sep. 30, 2019</t>
  </si>
  <si>
    <t>Description of Business and Basis of Presentation</t>
  </si>
  <si>
    <t>Description of Business And Basis of Presentation [Abstract]</t>
  </si>
  <si>
    <t>Description of Business and Basis of Presentation Description of Business MSG Networks Inc. (together with its subsidiaries, the “Company”), incorporated on July 29, 2009, owns and operates two regional sports and entertainment networks, MSG Network and MSG+. On September 30, 2015, the Company distributed to its stockholders all of the outstanding common stock of The Madison Square Garden Company (“MSG”) (the “Distribution”).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9 . The financial statements as of December 31, 2019 and for the three and six months ended December 31, 2019 and 2018</t>
  </si>
  <si>
    <t>Accounting Policies</t>
  </si>
  <si>
    <t>Accounting Policies [Abstract]</t>
  </si>
  <si>
    <t>Significant Accounting Policies [Text Block]</t>
  </si>
  <si>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As of December 31, 2019 , the carrying amount of the Company’s equity investment in the nonconsolidated entity was $2,000 , and the Company did not identify any potential adjustments to the cost of its investment. Recently Adopted Accounting Pronouncements The Company adopted Financial Accounting Standards Board (“FASB”) Accounting Standards Codification (“ASC”) Topic 842 , Leases , on July 1, 2019 (“Adoption Date”), which superseded the lease recognition requirements in ASC Topic 840 , Leases . The Company applied the modified retrospective approach and effective date method. The Company elected the package of practical expedients, permitted under the transition guidance in the new standard, which among other things allowed for the carry forward of the historical classification of leases. The adoption of ASC 842 resulted in the recognition of operating lease liabilities of approximately $18,700 and operating lease right-of-use assets of the same amount. The historical net lease liabilities balances as of Adoption Date were eliminated as an offset to the operating lease right-of-use assets, resulting in net lease assets of approximately $16,300 . The new standard did not impact the Company’s consolidated net income or cash flows. See Note 8 for further discussion regarding leases. Recently Issued Accounting Pronouncements Not Yet Adopted In June 2016, the FASB issued Accounting Standards Update (“ASU”) No. 2016-13, Financial Instruments — Credit Losses, and subsequent ASUs that amended the application of ASU No. 2016-13, which introduces a new impairment model for most financial assets and certain other instruments. For trade and other receivables, the Company will be required to use a forward-looking “expected loss” model that will replace the current “incurred loss” model and generally will result in earlier recognition of allowances for losses. This standard will be effective for the Company beginning in the first quarter of fiscal year 2021, with early adoption permitted. The Company is currently evaluating the impact this standard will have on it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March 2019, the FASB issued ASU No. 2019-02, Entertainment-Films-Other Assets-Film Costs (Subtopic 926-20) and Entertainment-Broadcasters-Intangibles-Goodwill and Other (Subtopic 920-350): Improvements to Accounting for Costs of Films and License Agreements for Program Materials , which amends ASC Subtopic 920-350 to align the accounting for production costs of an episodic television series with that for the costs of producing films. This standard will be effective for the Company beginning in the first quarter of fiscal year 2021, with early adoption permitted. The standard is to be applied prospectively to all periods presented. The Company is currently evaluating the impact this standard will have on it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t>
  </si>
  <si>
    <t>Revenue Recognition Revenue Recognition (Notes)</t>
  </si>
  <si>
    <t>Revenue from Contract with Customer [Abstract]</t>
  </si>
  <si>
    <t>Revenue from Contract with Customer [Text Block]</t>
  </si>
  <si>
    <t>Revenue Recognition The Company generates revenues principally from affiliation fees charged to cable, satellite, telephone and other platforms (“Distributors”) for the right to carry its networks, as well as from the sale of advertising. The Company’s advertising revenue is largely derived from the sale of inventory in its live professional sports programming, as such, a disproportionate share of this revenue has historically been earned in the Company’s second and third fiscal quarters. The Company’s revenue recognition policies that describe the nature, amount, timing and uncertainty associated with each major source of revenue from contracts with customers are summarized below. Affiliation Fee Revenue Affiliation fee revenue is earned from Distributors for the right to carry the Company’s networks under contracts, commonly referred to as “affiliation agreements.” The Company’s performance obligation under its affiliation agreements is satisfied as the Company provides its programming over the term of the affiliation agreement. Affiliation fee revenue constituted at least 90% of the Company’s consolidated revenues for the six months ended December 31, 2019 , however, given the timing of advertising revenue as stated above, affiliation fee revenue constituted less than 90% of consolidated revenues for the three months ended December 31, 2019 . Substantially all of the Company’s affiliation agreements are sales-based and usage-based royalty arrangements, which are recognized as the sale or usage occurs. The transaction price is represented by affiliation fees that are generally based upon contractual rates applied to the number of the Distributor’s subscribers who receive or can receive the Company’s programming. Such subscriber information is generally not received until after the close of the reporting period, and in these cases, the Company estimates the number of subscribers. Historical adjustments to recorded estimates have not been material. The Company’s payment terms vary and are generally within 30-60 days after revenue is earned. Advertising Revenue The Company primarily earns advertising revenue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the Company’s performance obligation. A contract liability is recognized as deferred revenue to the extent any guaranteed viewer ratings are not met and the customer is expected to exercise any right for additional advertising time, and is subsequently recognized as revenue either when the Company provides the required additional advertising time, or additional performance requirements become remote, which may be at the time the guarantee obligation contractually expires. The Company’s payment terms vary by the type of customer. Generally, payment terms are 30-60 days after revenue is earned. Principal versus Agent Revenue Recognition The Company has an advertising sales representation agreement with MSG that provides for MSG to act as its advertising sales representative and includes the exclusive right and obligation to sell certain advertising availabilities on the Company’s behalf for a commission. The Company reports advertising revenue on a gross basis as it is primarily responsible for the fulfillment of advertising orders. Noncash Consideration The Company enters into nonmonetary transactions, primarily with its Distributors, that involve the exchange of products or services, such as advertising and promotional benefits, for the Company’s services. For arrangements that are subject to sales-based and usage-based royalty guidance, the Company measures noncash consideration that it receives at fair value as the sale or usage occurs. For other arrangements, the Company measures the estimated fair value of the noncash consideration that it receives at contract inception. If the Company cannot reasonably estimate the fair value of the noncash consideration, the Company measures the fair value of the consideration indirectly by reference to the standalone selling price of the services promised to the customer in exchange for the consideration. Transaction Price Allocated to Future Performance Obligations Substantially all of the Company’s affiliation agreements are licenses of functional intellectual property where revenue is derived from sales-based and usage-based royalty arrangements, and generally the Company’s advertising arrangements either do not exceed one year or are primarily multi-year media banks, the elements of which are agreed upon each year. For these types of arrangements, the Company applies a practical expedient that allows it to omit disclosure of the aggregate amount of consideration the Company expects to receive in exchange for transferring services to a customer (transaction price) that is allocated to performance obligations that have not yet been satisfied. As of December 31, 2019 , the aggregate amount of transaction price allocated to remaining performance obligations, other than for contracts that the Company has applied the practical expedient, was $12,567 , of which $11,191 will be recognized through fiscal year 2023 and $1,376 thereafter. Contract Balances from Contracts with Customers An account receivable is recorded when there is an unconditional right to consideration based on a contract with a customer. When consideration is received from a customer prior to transferring services to the customer under the terms of a contract, a contract liability (deferred revenue) is recorded.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Deferred revenue is recognized as revenue when, or as, control of the services is transferred to the customer and all revenue recognition criteria have been met. The following table provides information about current contract balances from contracts with customers: December 31, June 30, Accounts receivable (including advertising receivable included in related party receivables, net) $ 135,382 $ 130,422 Contract asset, short-term (included in other current assets) — 839 Deferred revenue, short-term 826 185 Deferred revenue, long-term (included in other liabilities) 150 230 The amount of revenue recognized for the six months ended December 31, 2019 related to deferred revenue (contract liability) recorded as of June 30, 2019 was approximately $25</t>
  </si>
  <si>
    <t>Computation of Earnings Per Common Share</t>
  </si>
  <si>
    <t>Earnings Per Share [Abstract]</t>
  </si>
  <si>
    <t>Computation of Earnings per Common Share</t>
  </si>
  <si>
    <t>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ix Months Ended December 31, December 31, 2019 2018 2019 2018 Weighted-average number of shares for basic EPS 60,452 75,079 67,758 74,987 Dilutive effect of shares issuable under share-based compensation plans 373 658 386 728 Weighted-average number of shares for diluted EPS 60,825 75,737 68,144 75,715 Anti-dilutive shares 2,981 316 2,602 444</t>
  </si>
  <si>
    <t>Goodwill and Intangible Assets</t>
  </si>
  <si>
    <t>Goodwill and Intangible Assets Disclosure [Abstract]</t>
  </si>
  <si>
    <t>Goodwill And Intangible Assets</t>
  </si>
  <si>
    <t>Goodwill and Amortizable Intangible Assets During the first quarter of fiscal year 2020 , the Company performed its annual impairment test of goodwill. As the Company’s one reporting unit had a negative carrying value of net assets, there was no impairment of goodwill identified. The Company’s intangible assets subject to amortization are as follows: December 31, June 30, Affiliate relationships $ 83,044 $ 83,044 Less: accumulated amortization (51,031 ) (49,301 ) $ 32,013 $ 33,743 Affiliate relationships have an estimated useful life of 24 years. Amortization expense for intangible assets was $865 for the three months ended December 31, 2019 and 2018 , and $1,730 for the six months ended December 31, 2019 and 2018 .</t>
  </si>
  <si>
    <t>Property and Equipment</t>
  </si>
  <si>
    <t>Property, Plant and Equipment [Abstract]</t>
  </si>
  <si>
    <t>Property and Equipment As of December 31, 2019 and June 30, 2019 , property and equipment consisted of the following assets: December 31, June 30, Equipment $ 37,280 $ 35,642 Furniture and fixtures 1,726 1,726 Leasehold improvements 18,624 18,505 Construction in progress 179 1,058 57,809 56,931 Less: accumulated depreciation and amortization (49,306 ) (47,629 ) $ 8,503 $ 9,302 Depreciation and amortization expense on property and equipment was $815 and $935 for the three months ended December 31, 2019 and 2018 , respectively, and $1,677 and $2,115 for the six months ended December 31, 2019 and 2018 .</t>
  </si>
  <si>
    <t>Debt</t>
  </si>
  <si>
    <t>Debt Disclosure [Abstract]</t>
  </si>
  <si>
    <t>Debt Former Senior Secured Credit Facilities On September 28, 2015, MSGN Holdings L.P. (“MSGN L.P.”), an indirect wholly-owned subsidiary of the Company through which the Company conducts substantially all of its operations,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Former Credit Agreement”) with a syndicate of lenders. The Former Credit Agreement provided MSGN L.P. with senior secured credit facilities (the “Former Senior Secured Credit Facilities”) that consisted of: (a) an initial $ 1,550,000 term loan facility (the “Former Term Loan Facility”) and (b) a $250,000 revolving credit facility (the “Former Revolving Credit Facility”). Amended and Restated Senior Secured Credit Facilities On October 11, 2019, MSGN L.P., the Holdings Entities and certain subsidiaries of MSGN L.P. amended and restated the Former Credit Agreement in its entirety (the “Credit Agreement”). The Credit Agreement provides MSGN L.P. with senior secured credit facilities (the “Senior Secured Credit Facilities”) consisting of: (i) an initial $1,100,000 term loan facility (the “Term Loan Facility”) and (ii) a $250,000 revolving credit facility (the “Revolving Credit Facility”), each with a term of five years. Proceeds from the Term Loan Facility were used by MSGN L.P. to repay outstanding indebtedness under the Former Credit Agreement.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i) a base rate plus an additional rate ranging from 0.25% to 1.25% per annum (determined based on a total net leverage ratio) (the “Base Rate”), or (ii) a Eurodollar rate plus an additional rate ranging from 1.25% to 2.25% per annum (determined based on a total net leverage ratio) (the “Eurodollar Rate”), provided that for the period following the effective date of the Credit Agreement until the delivery of the compliance certificate for the second full fiscal quarter of MSGN L.P. following the effective date, the additional rate used in calculating the floating rate will be (i) 0.50% per annum for borrowings bearing the Base Rate, and (ii) 1.50% per annum for borrowings bearing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ranging from 0.225% to 0.30% (determined based on a total net leverage ratio) in respect of the average daily unused commitments under the Revolving Credit Facility. MSGN L.P. will also be required to pay customary letter of credit fees, as well as fronting fees, to banks that issue letters of credit. 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 As of December 31, 2019 , the Holdings Entities and MSGN L.P. and its restricted subsidiaries on a consolidated basis were in compliance with the applicable financial covenants. All borrowings under the Credit Agreement are subject to the satisfaction of customary conditions, including absence of a default and accuracy of representations and warranties. As of December 31, 2019 , there were no letters of credit issued and outstanding under the Revolving Credit Facility, which provides full borrowing capacity of $250,000 . The Term Loan Facility amortizes quarterly in accordance with its terms beginning March 31, 2020 through September 30, 2024 with a final maturity date on October 11, 2024. As of December 31, 2019 , the principal repayments required under the Term Loan Facility are as follows: Remainder of fiscal year ending June 30, 2020 $ 13,750 Fiscal year ending June 30, 2021 38,500 Fiscal year ending June 30, 2022 49,500 Fiscal year ending June 30, 2023 66,000 Fiscal year ending June 30, 2024 82,500 Thereafter 849,750 $ 1,100,00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s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deferred financing costs of the Term Loan Facility using the effective interest method over its five-year term. The following table summarizes the presentation of the Term Loan Facility and the Former Term Loan Facility, and the related deferred financing costs, in the accompanying consolidated balance sheets as of December 31, 2019 and June 30, 2019 : Term Loan Facilities Deferred Financing Costs Net December 31, 2019 Current portion of long-term debt $ 27,500 $ (1,263 ) $ 26,237 Long-term debt, net of current portion 1,072,500 (4,598 ) 1,067,902 Total $ 1,100,000 $ (5,861 ) $ 1,094,139 June 30, 2019 Current portion of long-term debt $ 114,375 $ (2,586 ) $ 111,789 Long-term debt, net of current portion 906,875 (647 ) 906,228 Total $ 1,021,250 $ (3,233 ) $ 1,018,017 In addition, the Company has recorded deferred financing costs related to the Revolving Credit Facility and the Former Revolving Credit Facility in the accompanying consolidated balance sheets as summarized in the following table: December 31, 2019 June 30, 2019 Other current assets $ 344 $ 417 Other assets 1,289 104 Total amortization expense was $1,188 and $1,501 during the six months ended December 31, 2019 and 2018, respectively, and is included in interest expense in the accompanying consolidated statements of operations. The Company made interest payments under the Credit Agreement and Former Credit Agreement of $19,405 and $22,243 during the six months ended December 31, 2019 and 2018 , respectively.</t>
  </si>
  <si>
    <t>Leases Leases (Notes)</t>
  </si>
  <si>
    <t>Lessee, Operating Leases [Abstract]</t>
  </si>
  <si>
    <t>Lessee, Operating Leases [Text Block]</t>
  </si>
  <si>
    <t>Note 8 . Leases The Company has various operating leases for office and studio space, as well as equipment, expiring at various dates through 2024. The Company currently has no finance leases. Some leases include options to extend the lease term or terminate the lease prior to the end of the lease term. The exercise of lease renewal options is generally at the Company’s discretion. The depreciable life of leasehold improvements are limited by the expected lease term unless there is a transfer of title or purchase option reasonably certain of exercise. The leases generally provide for fixed annual rentals plus certain other costs. Certain leases include variable payments based on the Company’s use of the respective assets. The Company’s lease agreements do not include any material residual value guarantees or material restrictive covenants. Since the Company’s leases do not provide an implicit interest rate, the Company used its incremental borrowing rate as of Adoption Date to determine the present value of future lease payments for all operating leases that commenced prior to that date. Operating lease cost consists of the following: Three Months Ended Six Months Ended December 31, December 31, Operating lease cost $ 1,372 $ 2,744 Variable lease cost 728 781 Total operating lease cost $ 2,100 $ 3,525 The following table summarizes the weighted-average remaining lease term and discount rate for operating leases: December 31, Weighted-average discount rate for operating leases 3.29 % Weighted-average remaining operating lease term in years 3.82 As of December 31, 2019 , the maturities of the Company’s operating lease liabilities are as follows: Remainder of fiscal year ending June 30, 2020 $ 2,919 Fiscal year ending June 30, 2021 4,374 Fiscal year ending June 30, 2022 3,672 Fiscal year ending June 30, 2023 3,379 Fiscal year ending June 30, 2024 2,816 Thereafter — Total undiscounted operating lease payments 17,160 Less: imputed interest 1,033 Total operating lease liabilities 16,127 Less: current portion of operating lease liabilities 4,689 Non-current operating lease liabilities $ 11,438 Supplemental cash flow information related to operating leases: Six Months Ended December 31, Cash paid for amounts included in the measurement of operating lease liabilities $ 2,830 Cash paid for variable lease payments not included in measurement of operating lease liabilities 481 Total $ 3,311</t>
  </si>
  <si>
    <t>Commitments and Contingencies</t>
  </si>
  <si>
    <t>Commitments and Contingencies Disclosure [Abstract]</t>
  </si>
  <si>
    <t>Commitments and Contingencies Disclosure [Text Block]</t>
  </si>
  <si>
    <t>Commitments and Contingencies Commitments As more fully described in Note 9 to the consolidated financial statements included in the Company’s Annual Report on Form 10-K for the year ended June 30, 2019 , the Company’s contractual obligations not reflected on the consolidated balance sheets consist primarily of its obligations under media rights agreements. In addition, see Note 7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December 31, 2019 Assets: Money market accounts $ 17,817 $ — $ — $ 17,817 Time deposits 96,452 — — 96,452 Total assets measured at fair value $ 114,269 $ — $ — $ 114,269 June 30, 2019 Assets: Money market accounts $ 17,619 $ — $ — $ 17,619 Time deposits 201,524 — — 201,524 Total assets measured at fair value $ 219,143 $ — $ — $ 219,143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 was approximately $ 1,089,000 as of December 31, 2019</t>
  </si>
  <si>
    <t>Pension Plans and Other Postretirement Benefit Plan</t>
  </si>
  <si>
    <t>Retirement Benefits [Abstract]</t>
  </si>
  <si>
    <t>Pension Plans And Other Postretirement Benefit Plan</t>
  </si>
  <si>
    <t>Pension Plans and Other Postretirement Benefit Plan As more fully described in Note 12 to the consolidated financial statements included in the Company’s Annual Report on Form 10-K for the year ended June 30, 2019 , the Company sponsors (i) a non-contributory, qualified defined benefit pension plan covering certain of its union employees, (ii) an unfunded non-contributory, non-qualified frozen excess cash balance plan covering certain employees who participated in an underlying qualified plan, and (iii) an unfunded non-contributory, non-qualified frozen defined benefit pension plan for the benefit of certain employees who participated in an underlying qualified plan (collectively the “Pension Plans”). The Company also sponsors a contributory welfare plan which provides certain postretirement healthcare benefits to certain employees hired prior to January 1, 2001 (the “Postretirement Plan”). Components of net periodic benefit cost for the three and six months ended December 31, 2019 and 2018 are as follows: Pension Plans Postretirement Plan Three Months Ended Three Months Ended December 31, December 31, 2019 2018 2019 2018 Service cost $ 121 $ 111 $ 13 $ 18 Other components of net periodic benefit cost: Interest cost 354 402 15 38 Expected return on plan assets (244 ) (144 ) — — Recognized actuarial loss (a) 134 119 — — Amortization of unrecognized prior service credit (a) — — (1 ) (2 ) Net periodic benefit cost $ 365 $ 488 $ 27 $ 54 Pension Plans Postretirement Plan Six Months Ended Six Months Ended December 31, December 31, 2019 2018 2019 2018 Service cost $ 242 $ 222 $ 26 $ 36 Other components of net periodic benefit cost: Interest cost 708 804 30 76 Expected return on plan assets (488 ) (288 ) — — Recognized actuarial loss (a) 268 238 — — Amortization of unrecognized prior service credit (a) — — (2 ) (4 ) Settlement gain (a) — (8 ) — — Net periodic benefit cost $ 730 $ 968 $ 54 $ 108 (a) Reflects amounts reclassified from accumulated other comprehensive loss to other components of net periodic benefit cost in the accompanying consolidated statements of operations. In addition, as more fully described in Note 12 to the consolidated financial statements included in the Company’s Annual Report on Form 10-K for the year ended June 30, 2019 , the Company sponsors the MSGN Holdings, L.P. Excess Savings Plan and participates in The Madison Square Garden 401(k) Savings Plan, formerly the MSG Holdings, L.P. 401(k) Savings Plan, a multiple employer plan (together, the “Savings Plans”). Expenses related to the Savings Plans included in the accompanying consolidated statements of operations were $284 and $279 for the three months ended December 31, 2019 and 2018 , respectively, and $529 and $508 for the six months ended December 31, 2019 and 2018 , respectively.</t>
  </si>
  <si>
    <t>Share-Based Compensation</t>
  </si>
  <si>
    <t>Share-based Payment Arrangement [Abstract]</t>
  </si>
  <si>
    <t>Share-based Compensation</t>
  </si>
  <si>
    <t xml:space="preserve"> Share-based Compensation See Note 13 to the consolidated financial statements included in the Company’s Annual Report on Form 10-K for the year ended June 30, 2019 for more information regarding (i) the MSG Networks Inc. 2010 Employee Stock Plan, as amended (the “Employee Stock Plan”), and (ii) the MSG Networks Inc. 2010 Stock Plan For Non-Employee Directors (the “Non-Employee Director Plan”), as amended. On December 6, 2019, the Company’s stockholders amended the Non-Employee Director Plan to increase the shares available for issuance thereunder to 400 and to extend the expiration date to December 6, 2029. Share-based compensation expense, presented within selling, general and administrative expenses and direct operating expenses, was $5,440 and $5,611 for the three months ended December 31, 2019 and 2018 , respectively, and $10,099 and $9,287 for the six months ended December 31, 2019 and 2018 , respectively. Non-Qualified Stock Options (“NQSOs”) Award Activity The following table summarizes activity relating to holders of the Company’s NQSOs for the six months ended December 31, 2019 : Number of Weighted- Average Exercise Price Per Share Weighted- Average Remaining Contractual Term (In Years) Aggregate Intrinsic Value Nonperformance Based Vesting Performance Based Vesting Balance as of June 30, 2019 1,277 1,277 $ 20.87 5.52 $ 3,132 Granted (a) 556 557 14.33 Balance as of December 31, 2019 1,833 1,834 18.88 5.67 3,422 Exercisable as of December 31, 2019 924 536 $ 19.07 4.54 $ — (a) Includes incremental shares of performance based NQSOs that were historically reported at a target payout of 100% . Upon meeting the performance objective, the number of performance based NQSOs vested at a payout of 100.3% of target. Nonperformance based vesting NQSOs granted under the Employee Stock Plan during the six months ended December 31, 2019 are subject to three -year ratable vesting. Performance based vesting NQSOs granted under the Employee Stock Plan during the six months ended December 31, 2019 are subject to three -year cliff vesting and the achievement of certain Company performance criteria. These NQSOs have an expiration period of 7.5 years. The Company calculated the fair value of these NQSOs on the date of grant using the Black-Scholes option pricing model, which resulted in a grant date fair value of $4.32 per NQSO. The following were the key assumptions used to calculate the fair value of this award: Risk-free interest rate 1.4 % Expected term 5.25 years Expected volatility 30.68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for in-the-money NQSOs as the difference between (i) the exercise price of the underlying award and (ii) the quoted price of the Company’s Class A common stock, par value $0.01 per share (“Class A Common Stock”) at December 31, 2019 and June 30, 2019 , as applicable. Restricted Share Units Award Activity The following table summarizes activity relating to holders of the Company’s RSUs for the six months ended December 31, 2019 : Number of Nonperformance Vesting RSUs Performance Based Vesting RSUs Weighted-Average Fair Value Per Share At Date of Grant Unvested award balance as of June 30, 2019 541 836 $ 23.08 Granted (a) 388 316 14.51 Vested (328 ) (279 ) 20.62 Forfeited (2 ) (3 ) 19.14 Unvested award balance as of December 30, 2019 599 870 $ 20.00 (a) Includes incremental shares of performance based RSUs that were historically reported at a target payout of 100% . Upon meeting the performance objective, the number of performance based RSUs vested at a payout of 100.3% of target. Nonperformance based vesting RSUs granted under the Employee Stock Plan during the six months ended December 31, 2019 are subject to three -year ratable vesting and RSUs granted under the Non-Employee Director Plan vest upon date of grant. Performance based vesting RSUs granted under the Employee Stock Plan during the six months ended December 31, 2019 are subject to three -year cliff vesting. RSUs granted under the Employee Stock Plan and Non-Employee Director Plan will settle in shares of the Company’s Class A Common Stock (either from treasury or with newly issued shares), or, at the option of the Compensation Committee of the Board of Directors, in cash. RSUs granted under the Non-Employee Director Plan will settle on the first business day after ninety days from the date the director’s service on the Board of Directors (the “Board”) ceases or, if earlier, upon the director’s death. The fair value of RSUs that vested during the six months ended December 31, 2019 was $9,659 . Upon delivery, RSUs granted under the Employee Stock Plan were net share-settled to cover the required statutory tax withholding obligations and the remaining number of shares were issued from the Company’s treasury shares. To fulfill the employees’ statutory tax withholding obligations for the applicable income and other employment taxes, 264 of these RSUs, with an aggregate value of $4,235 were retained by the Company and the taxes paid during the six months ended December 31, 2019 are reflected as a financing activity in the accompanying consolidated statement of cash flows.</t>
  </si>
  <si>
    <t>Stock Repurchase Program Stock Repurchase Program (Notes)</t>
  </si>
  <si>
    <t>Equity [Abstract]</t>
  </si>
  <si>
    <t>Treasury Stock [Text Block]</t>
  </si>
  <si>
    <t>Stock Repurchase Program On December 7, 2017, the Company’s Board authorized the repurchase of up to $150,000 of the Company’s Class A Common Stock. On August 29, 2019, the Board authorized a $300,000 increase to the stock repurchase authorization, which had $136,165 of availability remaining, bringing the total available repurchase authorization for Class A Common Stock to $436,165 as of that date.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On October 3, 2019, the Company settled its modified Dutch auction tender offer (the “Tender Offer”) and repurchased 14,980 shares of its Class A Common Stock, at a price of $16.70 per share, for an aggregate purchase price of $250,168 . The purchase price of these shares, and the fees relating to the Tender Offer, have been classified as Treasury stock in the accompanying consolidated balance sheet as of December 31, 2019 . As of December 31, 2019 , the Company had $185,997 of availability remaining under its stock repurchase authorization.</t>
  </si>
  <si>
    <t>Related Party Transactions</t>
  </si>
  <si>
    <t>Related Party Transactions [Abstract]</t>
  </si>
  <si>
    <t>Related Party Transactions As of December 31, 2019 , members of the Dolan family group, for purposes of Section 13(d) of the Securities Exchange Act of 1934, as amended, including trusts for the benefit of the Dolan family group (collectively, the “Dolan Family Group”), collectively beneficially own all of the Company’s outstanding Class B common stock, par value $ 0.01 per share (“Class B Common Stock”) and own approximately 6.3% of the Company’s outstanding Class A Common Stock (inclusive of options exercisable within 60 days of the date hereof). Such shares of the Company’s Class A Common Stock and Class B Common Stock, collectively, represent approximately 76.1% of the aggregate voting power of the Company’s outstanding common stock. The Dolan Family Group also controls MSG and AMC Networks Inc. (“AMC Networks”). The Company had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the Executive Chairman, Chief Executive Officer, and a director of MSG, and a director of AMC Networks), and the DFO, which is controlled by Charles F. Dolan. Effective September 2018, the Company is no longer party to this arrangement. The Company shares certain executive support costs, including office space, executive assistants, security and transportation costs for (i) the Company’s Executive Chairman with MSG and (ii) the Company’s Vice Chairman with MSG and AMC Networks. The Company and MSG are also party to aircraft time sharing agreements, pursuant to which MSG has agreed from time to time to make certain aircraft available to the Company for use on a “time sharing” basis. Additionally, the Company, MSG and AMC Networks have agreed on an allocation of the costs of certain other aircraft, including helicopter, use by shared executives. The Company has various agreements with MSG, including media rights agreements covering the New York Knicks (the “Knicks”) and the New York Rangers (the “Rangers”) games, an advertising sales representation agreement, a trademark license agreement, a tax disaffiliation agreement, and certain other arrangements, including a services agreement (the “Services Agreement”) pursuant to which the Company outsources certain business functions to MSG. These services currently include information technology, accounts payable, payroll, tax, certain legal functions, human resources, insurance and risk management, investor relations, corporate communications, benefit plan administration and reporting and, internal audit, as well as certain executive support services described above. The Company provides certain services to MSG pursuant to the Services Agreement. The Services Agreement expired on June 30, 2019. The Company entered into an interim agreement with MSG, pursuant to which each party provides the other with the services on the same terms. The Company expects to enter into a new services agreement which will be retroactive to July 1, 2019. The Company has also entered into various agreements with AMC Networks with respect to a number of ongoing commercial relationships. Related Party Transactions Rights Fees The Company’s media rights agreements with the Knicks and the Rangers, effective as of July 1, 2015, provide the Company with exclusive media rights to the teams’ games in their local markets. Rights fees included in the accompanying consolidated statements of operations for the three months ended December 31, 2019 and 2018 were $38,611 and $37,094 , respectively, and $76,631 and $73,652 for the six months ended December 31, 2019 and 2018 , respectively. Origination, Master Control and Technical Services AMC Networks provides certain origination, master control, and technical services to the Company. Amounts incurred by the Company for the three months ended December 31, 2019 and 2018 were $1,161 and $790 , respectively, and $2,322 and $2,310 for the six months ended December 31, 2019 and 2018 , respectively. Commission The Company’s advertising sales representation agreement with MSG, which has a term through June 30, 2022 , provides for MSG to act as the Company’s advertising sales representative and includes the exclusive right and obligation to sell certain advertising availabilities on the Company’s behalf for a commission. The amounts incurred by the Company for the three months ended December 31, 2019 and 2018 were $6,088 and $6,038 , respectively, and $6,424 and $6,445 for the six months ended December 31, 2019 and 2018 , respectively. General and Administrative Expenses Amounts incurred by the Company for expenses associated with the Services Agreement, net, amounted to $2,657 and $2,573 for the three months ended December 31, 2019 and 2018 , respectively, and $5,314 and $5,145 for the six months ended December 31, 2019 and 2018 , respectively. Other Operating Expenses The Company and its related parties enter into other transactions with each other in the ordinary course of business. Net amounts incurred by the Company for other related party transactions amounted to $193 and $361 for the three months ended December 31, 2019 and 2018 , respectively, and $213 and $476 for the six months ended December 31, 2019 and 2018 , respectively.</t>
  </si>
  <si>
    <t>Income Taxes</t>
  </si>
  <si>
    <t>Income Tax Disclosure [Abstract]</t>
  </si>
  <si>
    <t>Income Taxes Income tax expense for the three months ended December 31, 2019 of $ 17,949 differs from the income tax expense derived from applying the statutory federal rate of 21% to pre-tax income due principally to the impact of state and local income taxes (net of federal benefit) of $4,988 . Income tax expense for the three months ended December 31, 2018 of $ 23,828 differs from the income tax expense derived from applying the statutory federal rate of 21% to pre-tax income due principally to the impact of state and local income taxes (net of federal benefit) of $5,950 , changes in the applicable state rate used to measure deferred taxes of $2,069 , and a return to provision adjustment in connection with the filing of the Company’s prior year’s state and local income tax returns of $1,450 . Income tax expense for the six months ended December 31, 2019 of $ 34,011 differs from the income tax expense derived from applying the statutory federal rate of 21% to pre-tax income due principally to the impact of state and local income taxes (net of federal benefit) of $ 9,828 , partially offset by excess tax benefit related to share-based payment awards of $ 1,590 . Income tax expense for the six months ended December 31, 2018 of $45,024 differs from the income tax expense derived from applying the statutory federal rate of 21% to pre-tax income due principally to the impact of state and local income taxes (net of federal benefit) of $11,552 , changes in the applicable state rate used to measure deferred taxes of $2,069 , and a return to provision adjustment in connection with the filing of the Company’s state and local income tax returns of $1,450 . The Company made cash income tax payments (net) of $43,387 and $43,595 for the six months ended December 31, 2019 and 2018 , respectively. The Company was notified during the fourth quarter of fiscal year 2017 that the State of New York was commencing an examination of the Company’s New York State income tax returns as filed for the tax years ended December 31, 2013 and 2014. In January 2020, the Company closed the examination with no material changes to the tax returns as filed. The Company was notified during the first quarter of fiscal year 2019 that the City of New York was commencing an examination of the Company’s New York City general corporate income tax returns as filed for the tax years ended December 31, 2015 and 2016. The Company does not expect the examination, when finalized, to result in material changes to the tax returns as filed. The Company was notified during the fourth quarter of fiscal year 2019 that the City of New York was commencing an examination of the Company’s Unincorporated Business Tax Returns as filed for the tax years ended December 31, 2016 and 2017, and June 30, 2018. In October 2019, the Company closed the examination with no material changes to the tax returns as filed. The Company was notified during the fourth quarter of fiscal year 2019 that the State of New Jersey initiated an examination of the Company’s income tax returns for the tax years ended December 31, 2015 through December 31, 2017. The Company does not expect the examination, when finalized, to result in material changes to the tax returns as filed. The federal and state statute of limitations are currently open on the Company’s tax returns for 2016 and 2013, respectively, and forward.</t>
  </si>
  <si>
    <t>Concentration of Risk</t>
  </si>
  <si>
    <t>Risks and Uncertanties [Abstract]</t>
  </si>
  <si>
    <t>Concentration Of Risk</t>
  </si>
  <si>
    <t>Concentrations of Risk Accounts receivable, net on the accompanying consolidated balance sheets as of December 31, 2019 and June 30, 2019 include amounts due from the following individual customers, which accounted for the noted percentages of the gross balance: December 31, June 30, Customer A 25 % 25 % Customer B 24 % 25 % Customer C 24 % 23 % Customer D 13 % 14 % Revenues in the accompanying consolidated statements of operations for the three and six months ended December 31, 2019 and 2018 include amounts from the following individual customers, which accounted for the noted percentages of the total: Three Months Ended December 31, Six Months Ended December 31, 2019 2018 2019 2018 Customer 1 24 % 23 % 26 % 24 % Customer 2 22 % 21 % 23 % 23 % Customer 3 20 % 19 % 21 % 21 % Customer 4 8 % 10 % 9 % 11 % The accompanying consolidated balance sheets as of December 31, 2019 and June 30, 2019 include the following approximate amounts that are recorded in connection with the Company’s license agreement with the New Jersey Devils: Reported in December 31, June 30, Prepaid expenses $ 3,000 $ 1,000 Other current assets 4,000 4,000 Other assets 35,000 36,000 $ 42,000 $ 41,000 As of December 31, 2019 , approximately 490 full-time and part-time employees, who represent approximately 73% of the Company’s workforce, are subject to collective bargaining agreements (“CBAs”). As of December 31, 2019 , approximately 48% of the Company’s workforce that is subject to a CBA is covered by a CBA that has expired. In addition, as of December 31, 2019 , approximately 18% of the Company’s workforce that is subject to a CBA is covered by a CBA that expires within the next year.</t>
  </si>
  <si>
    <t>Accounting Policies (Policies)</t>
  </si>
  <si>
    <t>Principles of Consolidation</t>
  </si>
  <si>
    <t xml:space="preserve">Principles of Consolidation The consolidated financial statements of the Company include the accounts of MSG Networks Inc. and its subsidiaries. All significant intercompany transactions and balances have been eliminated in consolidation. </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Investment, Policy</t>
  </si>
  <si>
    <t>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As of December 31, 2019 , the carrying amount of the Company’s equity investment in the nonconsolidated entity was $2,000 , and the Company did not identify any potential adjustments to the cost of its investment.</t>
  </si>
  <si>
    <t>Recently Adopted Accounting Pronouncements</t>
  </si>
  <si>
    <t>Recently Adopted Accounting Pronouncements The Company adopted Financial Accounting Standards Board (“FASB”) Accounting Standards Codification (“ASC”) Topic 842 , Leases , on July 1, 2019 (“Adoption Date”), which superseded the lease recognition requirements in ASC Topic 840 , Leases . The Company applied the modified retrospective approach and effective date method. The Company elected the package of practical expedients, permitted under the transition guidance in the new standard, which among other things allowed for the carry forward of the historical classification of leases. The adoption of ASC 842 resulted in the recognition of operating lease liabilities of approximately $18,700 and operating lease right-of-use assets of the same amount. The historical net lease liabilities balances as of Adoption Date were eliminated as an offset to the operating lease right-of-use assets, resulting in net lease assets of approximately $16,300 . The new standard did not impact the Company’s consolidated net income or cash flows. See Note 8 for further discussion regarding leases.</t>
  </si>
  <si>
    <t>Recently Issued Acounting Pronouncements Not Yet Adopted [Policy Text Block]</t>
  </si>
  <si>
    <t>Recently Issued Accounting Pronouncements Not Yet Adopted In June 2016, the FASB issued Accounting Standards Update (“ASU”) No. 2016-13, Financial Instruments — Credit Losses, and subsequent ASUs that amended the application of ASU No. 2016-13, which introduces a new impairment model for most financial assets and certain other instruments. For trade and other receivables, the Company will be required to use a forward-looking “expected loss” model that will replace the current “incurred loss” model and generally will result in earlier recognition of allowances for losses. This standard will be effective for the Company beginning in the first quarter of fiscal year 2021, with early adoption permitted. The Company is currently evaluating the impact this standard will have on it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March 2019, the FASB issued ASU No. 2019-02, Entertainment-Films-Other Assets-Film Costs (Subtopic 926-20) and Entertainment-Broadcasters-Intangibles-Goodwill and Other (Subtopic 920-350): Improvements to Accounting for Costs of Films and License Agreements for Program Materials , which amends ASC Subtopic 920-350 to align the accounting for production costs of an episodic television series with that for the costs of producing films. This standard will be effective for the Company beginning in the first quarter of fiscal year 2021, with early adoption permitted. The standard is to be applied prospectively to all periods presented. The Company is currently evaluating the impact this standard will have on it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t>
  </si>
  <si>
    <t>Revenue Recognition Contract with Customer, Asset and Liability (Tables)</t>
  </si>
  <si>
    <t>Contract with Customer, Asset and Liability [Table Text Block]</t>
  </si>
  <si>
    <t>The following table provides information about current contract balances from contracts with customers: December 31, June 30, Accounts receivable (including advertising receivable included in related party receivables, net) $ 135,382 $ 130,422 Contract asset, short-term (included in other current assets) — 839 Deferred revenue, short-term 826 185 Deferred revenue, long-term (included in other liabilities) 150 230</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ix Months Ended December 31, December 31, 2019 2018 2019 2018 Weighted-average number of shares for basic EPS 60,452 75,079 67,758 74,987 Dilutive effect of shares issuable under share-based compensation plans 373 658 386 728 Weighted-average number of shares for diluted EPS 60,825 75,737 68,144 75,715 Anti-dilutive shares 2,981 316 2,602 444</t>
  </si>
  <si>
    <t>Goodwill and Intangible Assets (Tables)</t>
  </si>
  <si>
    <t>Schedule of Intangible Assets Subject to Amortization</t>
  </si>
  <si>
    <t>The Company’s intangible assets subject to amortization are as follows: December 31, June 30, Affiliate relationships $ 83,044 $ 83,044 Less: accumulated amortization (51,031 ) (49,301 ) $ 32,013 $ 33,743</t>
  </si>
  <si>
    <t>Property and Equipment (Tables)</t>
  </si>
  <si>
    <t>Schedule of Property, Plant and Equipment</t>
  </si>
  <si>
    <t>As of December 31, 2019 and June 30, 2019 , property and equipment consisted of the following assets: December 31, June 30, Equipment $ 37,280 $ 35,642 Furniture and fixtures 1,726 1,726 Leasehold improvements 18,624 18,505 Construction in progress 179 1,058 57,809 56,931 Less: accumulated depreciation and amortization (49,306 ) (47,629 ) $ 8,503 $ 9,302</t>
  </si>
  <si>
    <t>Debt (Tables)</t>
  </si>
  <si>
    <t>Schedule of Maturities of Long-term Debt [Table Text Block]</t>
  </si>
  <si>
    <t>As of December 31, 2019 , the principal repayments required under the Term Loan Facility are as follows: Remainder of fiscal year ending June 30, 2020 $ 13,750 Fiscal year ending June 30, 2021 38,500 Fiscal year ending June 30, 2022 49,500 Fiscal year ending June 30, 2023 66,000 Fiscal year ending June 30, 2024 82,500 Thereafter 849,750 $ 1,100,000</t>
  </si>
  <si>
    <t>Schedule of Debt [Table Text Block]</t>
  </si>
  <si>
    <t>The following table summarizes the presentation of the Term Loan Facility and the Former Term Loan Facility, and the related deferred financing costs, in the accompanying consolidated balance sheets as of December 31, 2019 and June 30, 2019 : Term Loan Facilities Deferred Financing Costs Net December 31, 2019 Current portion of long-term debt $ 27,500 $ (1,263 ) $ 26,237 Long-term debt, net of current portion 1,072,500 (4,598 ) 1,067,902 Total $ 1,100,000 $ (5,861 ) $ 1,094,139 June 30, 2019 Current portion of long-term debt $ 114,375 $ (2,586 ) $ 111,789 Long-term debt, net of current portion 906,875 (647 ) 906,228 Total $ 1,021,250 $ (3,233 ) $ 1,018,017</t>
  </si>
  <si>
    <t>Debt Financing Cost [Table Text Block]</t>
  </si>
  <si>
    <t>In addition, the Company has recorded deferred financing costs related to the Revolving Credit Facility and the Former Revolving Credit Facility in the accompanying consolidated balance sheets as summarized in the following table: December 31, 2019 June 30, 2019 Other current assets $ 344 $ 417 Other assets 1,289 104</t>
  </si>
  <si>
    <t>Leases Summary of Lease Costs (Tables)</t>
  </si>
  <si>
    <t>Summary of Lease Costs [Abstract]</t>
  </si>
  <si>
    <t>Lease, Cost [Table Text Block]</t>
  </si>
  <si>
    <t>Operating lease cost consists of the following: Three Months Ended Six Months Ended December 31, December 31, Operating lease cost $ 1,372 $ 2,744 Variable lease cost 728 781 Total operating lease cost $ 2,100 $ 3,525</t>
  </si>
  <si>
    <t>Leases Weighted Average Discount Rate and Remaining Term (Tables)</t>
  </si>
  <si>
    <t>Weighted Average Discount Rate and Remaining Term [Abstract]</t>
  </si>
  <si>
    <t>Lessee, Operating Lease, Disclosure [Table Text Block]</t>
  </si>
  <si>
    <t>The following table summarizes the weighted-average remaining lease term and discount rate for operating leases: December 31, Weighted-average discount rate for operating leases 3.29 % Weighted-average remaining operating lease term in years 3.82</t>
  </si>
  <si>
    <t>Leases Lessee, Operating Lease, Liability, Payments, Due (Tables)</t>
  </si>
  <si>
    <t>Lessee, Operating Lease, Liability, Payment, Due [Abstract]</t>
  </si>
  <si>
    <t>Lessee, Operating Lease, Liability, Maturity [Table Text Block]</t>
  </si>
  <si>
    <t>As of December 31, 2019 , the maturities of the Company’s operating lease liabilities are as follows: Remainder of fiscal year ending June 30, 2020 $ 2,919 Fiscal year ending June 30, 2021 4,374 Fiscal year ending June 30, 2022 3,672 Fiscal year ending June 30, 2023 3,379 Fiscal year ending June 30, 2024 2,816 Thereafter — Total undiscounted operating lease payments 17,160 Less: imputed interest 1,033 Total operating lease liabilities 16,127 Less: current portion of operating lease liabilities 4,689 Non-current operating lease liabilities $ 11,438</t>
  </si>
  <si>
    <t>Leases Summary of Supplemental Cash Paid for Amounts in the Measurement of Lease Liabilities (Tables)</t>
  </si>
  <si>
    <t>Summary of Supplemental Cash Paid for Amounts in the Measurement of Lease Liabilities [Abstract]</t>
  </si>
  <si>
    <t>Summary of Supplemental Cash Paid for Amounts in the Measurement of Lease Liabilities [Table Text Block] [Text Block]</t>
  </si>
  <si>
    <t>Supplemental cash flow information related to operating leases: Six Months Ended December 31, Cash paid for amounts included in the measurement of operating lease liabilities $ 2,830 Cash paid for variable lease payments not included in measurement of operating lease liabilities 481 Total $ 3,311</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December 31, 2019 Assets: Money market accounts $ 17,817 $ — $ — $ 17,817 Time deposits 96,452 — — 96,452 Total assets measured at fair value $ 114,269 $ — $ — $ 114,269 June 30, 2019 Assets: Money market accounts $ 17,619 $ — $ — $ 17,619 Time deposits 201,524 — — 201,524 Total assets measured at fair value $ 219,143 $ — $ — $ 219,143</t>
  </si>
  <si>
    <t>Pension Plans and Other Postretirement Benefit Plan (Tables)</t>
  </si>
  <si>
    <t>Schedule of Net Periodic Benefit Cost</t>
  </si>
  <si>
    <t>Components of net periodic benefit cost for the three and six months ended December 31, 2019 and 2018 are as follows: Pension Plans Postretirement Plan Three Months Ended Three Months Ended December 31, December 31, 2019 2018 2019 2018 Service cost $ 121 $ 111 $ 13 $ 18 Other components of net periodic benefit cost: Interest cost 354 402 15 38 Expected return on plan assets (244 ) (144 ) — — Recognized actuarial loss (a) 134 119 — — Amortization of unrecognized prior service credit (a) — — (1 ) (2 ) Net periodic benefit cost $ 365 $ 488 $ 27 $ 54 Pension Plans Postretirement Plan Six Months Ended Six Months Ended December 31, December 31, 2019 2018 2019 2018 Service cost $ 242 $ 222 $ 26 $ 36 Other components of net periodic benefit cost: Interest cost 708 804 30 76 Expected return on plan assets (488 ) (288 ) — — Recognized actuarial loss (a) 268 238 — — Amortization of unrecognized prior service credit (a) — — (2 ) (4 ) Settlement gain (a) — (8 ) — — Net periodic benefit cost $ 730 $ 968 $ 54 $ 108 (a) Reflects amounts reclassified from accumulated other comprehensive loss to other components of net periodic benefit cost in the accompanying consolidated statements of operations.</t>
  </si>
  <si>
    <t>Share Based Compensation (Tables)</t>
  </si>
  <si>
    <t>Share-based Compensation, Stock Options, Activity</t>
  </si>
  <si>
    <t>The following table summarizes activity relating to holders of the Company’s NQSOs for the six months ended December 31, 2019 : Number of Weighted- Average Exercise Price Per Share Weighted- Average Remaining Contractual Term (In Years) Aggregate Intrinsic Value Nonperformance Based Vesting Performance Based Vesting Balance as of June 30, 2019 1,277 1,277 $ 20.87 5.52 $ 3,132 Granted (a) 556 557 14.33 Balance as of December 31, 2019 1,833 1,834 18.88 5.67 3,422 Exercisable as of December 31, 2019 924 536 $ 19.07 4.54 $ — (a) Includes incremental shares of performance based NQSOs that were historically reported at a target payout of 100% . Upon meeting the performance objective, the number of performance based NQSOs vested at a payout of 100.3% of target.</t>
  </si>
  <si>
    <t>Schedule of Share-based Payment Award, Stock Options, Valuation Assumptions</t>
  </si>
  <si>
    <t>The following were the key assumptions used to calculate the fair value of this award: Risk-free interest rate 1.4 % Expected term 5.25 years Expected volatility 30.68 %</t>
  </si>
  <si>
    <t>Schedule of Share-based Compensation, Restricted Stock Units Award Activity</t>
  </si>
  <si>
    <t>The following table summarizes activity relating to holders of the Company’s RSUs for the six months ended December 31, 2019 : Number of Nonperformance Vesting RSUs Performance Based Vesting RSUs Weighted-Average Fair Value Per Share At Date of Grant Unvested award balance as of June 30, 2019 541 836 $ 23.08 Granted (a) 388 316 14.51 Vested (328 ) (279 ) 20.62 Forfeited (2 ) (3 ) 19.14 Unvested award balance as of December 30, 2019 599 870 $ 20.00 (a) Includes incremental shares of performance based RSUs that were historically reported at a target payout of 100% . Upon meeting the performance objective, the number of performance based RSUs vested at a payout of 100.3% of target.</t>
  </si>
  <si>
    <t>Concentration of Risk Schedule of Concentration of Risk by Risk Factor (Tables)</t>
  </si>
  <si>
    <t>Schedule of Concentration of Risk by Risk Factor [Abstract]</t>
  </si>
  <si>
    <t>Schedules of Concentration of Risk, by Risk Factor [Table Text Block]</t>
  </si>
  <si>
    <t>Accounts receivable, net on the accompanying consolidated balance sheets as of December 31, 2019 and June 30, 2019 include amounts due from the following individual customers, which accounted for the noted percentages of the gross balance: December 31, June 30, Customer A 25 % 25 % Customer B 24 % 25 % Customer C 24 % 23 % Customer D 13 % 14 % Revenues in the accompanying consolidated statements of operations for the three and six months ended December 31, 2019 and 2018 include amounts from the following individual customers, which accounted for the noted percentages of the total: Three Months Ended December 31, Six Months Ended December 31, 2019 2018 2019 2018 Customer 1 24 % 23 % 26 % 24 % Customer 2 22 % 21 % 23 % 23 % Customer 3 20 % 19 % 21 % 21 % Customer 4 8 % 10 % 9 % 11 % The accompanying consolidated balance sheets as of December 31, 2019 and June 30, 2019 include the following approximate amounts that are recorded in connection with the Company’s license agreement with the New Jersey Devils: Reported in December 31, June 30, Prepaid expenses $ 3,000 $ 1,000 Other current assets 4,000 4,000 Other assets 35,000 36,000 $ 42,000 $ 41,000</t>
  </si>
  <si>
    <t>Description of Business and Basis of Presentation (Details)</t>
  </si>
  <si>
    <t>Regional Sports and Entertainment Networks</t>
  </si>
  <si>
    <t>Percentage of ownership of the MSG business that MSGN distributed to stockholders</t>
  </si>
  <si>
    <t>100.00%</t>
  </si>
  <si>
    <t>Number of Reportable Segments</t>
  </si>
  <si>
    <t>Accounting Policies Investment in Non Consolidated Entity (Details) $ in Thousands</t>
  </si>
  <si>
    <t>Dec. 31, 2019USD ($)</t>
  </si>
  <si>
    <t>Investment in Non Consolidated entity [Abstract]</t>
  </si>
  <si>
    <t>Accounting Policies Recently Adopted Accounting Pronouncements (Details) - USD ($) $ in Thousands</t>
  </si>
  <si>
    <t>Jul. 01, 2019</t>
  </si>
  <si>
    <t>Recently Adopted Accounting Pronouncements [Abstract]</t>
  </si>
  <si>
    <t>Operating Lease, Liability</t>
  </si>
  <si>
    <t>Operating Lease, Right-of-Use Asset</t>
  </si>
  <si>
    <t>Revenue Recognition Revenue Recognition (Narrative) (Details)</t>
  </si>
  <si>
    <t>Disaggregation of Revenue [Line Items]</t>
  </si>
  <si>
    <t>PaymentTermsAffiliationFeeRevenue</t>
  </si>
  <si>
    <t>within 30-60 days after revenue is earned.</t>
  </si>
  <si>
    <t>PaymentTermsAdvertisingRevenue</t>
  </si>
  <si>
    <t>payment terms are 30-60 days after revenue is earned.</t>
  </si>
  <si>
    <t>Revenue, Remaining Performance Obligation, Amount</t>
  </si>
  <si>
    <t>Remaining performance obligation recognized through fiscal 2023</t>
  </si>
  <si>
    <t>Remaining performance obligation recognized thereafter</t>
  </si>
  <si>
    <t>Contract with Customer, Liability, Revenue Recognized</t>
  </si>
  <si>
    <t>Minimum [Member]</t>
  </si>
  <si>
    <t>Affiliation Revenue Percentage Concentration Revenue</t>
  </si>
  <si>
    <t>90.00%</t>
  </si>
  <si>
    <t>Maximum [Member]</t>
  </si>
  <si>
    <t>Revenue Recognition (Details) - USD ($) $ in Thousands</t>
  </si>
  <si>
    <t>Accounts receivable (including advertising receivable included in related party receivables, net)</t>
  </si>
  <si>
    <t>Contract asset, short-term (included in other current assets)</t>
  </si>
  <si>
    <t>Deferred revenue, short-term</t>
  </si>
  <si>
    <t>Deferred revenue, long-term (included in other liabilities)</t>
  </si>
  <si>
    <t>Computation of Earnings Per Common Share (Details) - shares shares in Thousands</t>
  </si>
  <si>
    <t>Weighted-average number of shares for basic EPS</t>
  </si>
  <si>
    <t>Dilutive effect of shares issuable under share-based compensation plans</t>
  </si>
  <si>
    <t>Weighted-average number of shares for diluted EPS</t>
  </si>
  <si>
    <t>Anti-dilutive shares</t>
  </si>
  <si>
    <t>Goodwill and Intangible Assets (Carrying Amount of Goodwill By Reportable Segment) (Details) $ in Thousands</t>
  </si>
  <si>
    <t>Impairment of Goodwill</t>
  </si>
  <si>
    <t>Goodwill and Intangible Assets (Schedule of Intangible Assets Subject To Amortization) (Details) - USD ($) $ in Thousands</t>
  </si>
  <si>
    <t>Finite-Lived Intangible Assets [Line Items]</t>
  </si>
  <si>
    <t>Net</t>
  </si>
  <si>
    <t>Affiliate relationships estimated useful life</t>
  </si>
  <si>
    <t>24 years</t>
  </si>
  <si>
    <t>Finite Lived Intangible Assets, Amortization Expense</t>
  </si>
  <si>
    <t>Affiliate Relationships [Member]</t>
  </si>
  <si>
    <t>Affiliate relationships</t>
  </si>
  <si>
    <t>Less: 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t>
  </si>
  <si>
    <t>Debt (Narrative) (Details) - USD ($) $ in Thousands</t>
  </si>
  <si>
    <t>Oct. 11, 2019</t>
  </si>
  <si>
    <t>Sep. 28, 2015</t>
  </si>
  <si>
    <t>Debt Instrument [Line Items]</t>
  </si>
  <si>
    <t>Finance Lease, Liability</t>
  </si>
  <si>
    <t>Debt instrument, restrictive covenants</t>
  </si>
  <si>
    <t>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t>
  </si>
  <si>
    <t>Debt Instrument, Maturity Date, Description</t>
  </si>
  <si>
    <t>The Term Loan Facility amortizes quarterly in accordance with its terms beginning March 31, 2020 through September 30, 2024 with a final maturity date on October 11, 2024.</t>
  </si>
  <si>
    <t>Interest Paid, Including Capitalized Interest, Operating and Investing Activities</t>
  </si>
  <si>
    <t>Term in years - Deferred Financing Costs</t>
  </si>
  <si>
    <t>5 years</t>
  </si>
  <si>
    <t>2015 Term Loan Facility [Member]</t>
  </si>
  <si>
    <t>Senior secured revolving credit facility</t>
  </si>
  <si>
    <t>2015 Revolving Credit Facility [Member]</t>
  </si>
  <si>
    <t>2019 Term Loan Facility [Member]</t>
  </si>
  <si>
    <t>Line Of Credit Facility Maturity Term In Years</t>
  </si>
  <si>
    <t>2019 Revolving Credit Facility [Member]</t>
  </si>
  <si>
    <t>Letters of Credit, maximum capacity</t>
  </si>
  <si>
    <t>Letters of Credit Outstanding, Amount</t>
  </si>
  <si>
    <t>Remaining Borrowing Capacity</t>
  </si>
  <si>
    <t>2019 Credit Agreement [Member]</t>
  </si>
  <si>
    <t>Additional interest Rate when Default</t>
  </si>
  <si>
    <t>2.00%</t>
  </si>
  <si>
    <t>2019 Credit Agreement [Member] | Eurodollar [Member]</t>
  </si>
  <si>
    <t>Debt Instrument, Interest Rate, Increase (Decrease)</t>
  </si>
  <si>
    <t>1.50%</t>
  </si>
  <si>
    <t>2019 Credit Agreement [Member] | Base Rate [Member]</t>
  </si>
  <si>
    <t>0.50%</t>
  </si>
  <si>
    <t>2019 Credit Agreement [Member] | Minimum [Member]</t>
  </si>
  <si>
    <t>Line of Credit Facility, Commitment Fee Percentage</t>
  </si>
  <si>
    <t>0.225%</t>
  </si>
  <si>
    <t>2019 Credit Agreement [Member] | Minimum [Member] | Eurodollar [Member]</t>
  </si>
  <si>
    <t>Debt Instrument, Basis Spread on Variable Rate</t>
  </si>
  <si>
    <t>1.25%</t>
  </si>
  <si>
    <t>2019 Credit Agreement [Member] | Minimum [Member] | Base Rate [Member]</t>
  </si>
  <si>
    <t>0.25%</t>
  </si>
  <si>
    <t>2019 Credit Agreement [Member] | Maximum [Member]</t>
  </si>
  <si>
    <t>0.30%</t>
  </si>
  <si>
    <t>2019 Credit Agreement [Member] | Maximum [Member] | Eurodollar [Member]</t>
  </si>
  <si>
    <t>2.25%</t>
  </si>
  <si>
    <t>2019 Credit Agreement [Member] | Maximum [Member] | Base Rate [Member]</t>
  </si>
  <si>
    <t>Debt Schedule of Debt (Details) - USD ($) $ in Thousands</t>
  </si>
  <si>
    <t>Debt outstanding, net of deferred financing costs</t>
  </si>
  <si>
    <t>Current portion of long-term debt [Member]</t>
  </si>
  <si>
    <t>Long-term debt, net of current portion [Member]</t>
  </si>
  <si>
    <t>Long-term Debt, Gross</t>
  </si>
  <si>
    <t>Debt Issuance Costs, Gross</t>
  </si>
  <si>
    <t>2015 Term Loan Facility [Member] | Current portion of long-term debt [Member]</t>
  </si>
  <si>
    <t>2015 Term Loan Facility [Member] | Long-term debt, net of current portion [Member]</t>
  </si>
  <si>
    <t>2019 Term Loan Facility [Member] | Current portion of long-term debt [Member]</t>
  </si>
  <si>
    <t>2019 Term Loan Facility [Member] | Long-term debt, net of current portion [Member]</t>
  </si>
  <si>
    <t>Debt Financing Costs (Details) - USD ($) $ in Thousands</t>
  </si>
  <si>
    <t>Debt Financing Cost [Line Items]</t>
  </si>
  <si>
    <t>2019 Revolving Credit Facility [Member] | Other Current Assets [Member]</t>
  </si>
  <si>
    <t>2019 Revolving Credit Facility [Member] | Other Noncurrent Assets [Member]</t>
  </si>
  <si>
    <t>2015 Revolving Credit Facility [Member] | Other Current Assets [Member]</t>
  </si>
  <si>
    <t>2015 Revolving Credit Facility [Member] | Other Noncurrent Assets [Member]</t>
  </si>
  <si>
    <t>Debt Long Term Debt Maturities, Repayment of Principal of Term Loan (Details) $ in Thousands</t>
  </si>
  <si>
    <t>Long Term Debt Maturities, Repayment of Principal of Term Loan [Abstract]</t>
  </si>
  <si>
    <t>Remainder of fiscal year ending June 30, 2020</t>
  </si>
  <si>
    <t>Fiscal year ending June 30, 2021</t>
  </si>
  <si>
    <t>Fiscal year ending June 30, 2022</t>
  </si>
  <si>
    <t>Fiscal year ending June 30, 2023</t>
  </si>
  <si>
    <t>Fiscal year ending June 30, 2024</t>
  </si>
  <si>
    <t>Thereafter</t>
  </si>
  <si>
    <t>Repayments of Long-term Debt</t>
  </si>
  <si>
    <t>Leases Summary of Lease Costs (Details) $ in Thousands</t>
  </si>
  <si>
    <t>Operating lease cost</t>
  </si>
  <si>
    <t>Variable lease cost</t>
  </si>
  <si>
    <t>Total operating lease cost</t>
  </si>
  <si>
    <t>Leases Weighted Average Discount Rate and Remaining Term (Details)</t>
  </si>
  <si>
    <t>Weighted-average discount rate for operating leases</t>
  </si>
  <si>
    <t>3.29%</t>
  </si>
  <si>
    <t>Weighted-average remaining operating lease term in years</t>
  </si>
  <si>
    <t>3 years 9 months 25 days</t>
  </si>
  <si>
    <t>Leases Maturity Operating Lease Liabilities (Details) - USD ($) $ in Thousands</t>
  </si>
  <si>
    <t>Maturity Operating Lease Liability [Abstract]</t>
  </si>
  <si>
    <t>Total undiscounted operating lease payments</t>
  </si>
  <si>
    <t>Less: imputed interest</t>
  </si>
  <si>
    <t>Total operating lease liabilities</t>
  </si>
  <si>
    <t>Non-current operating lease liabilities</t>
  </si>
  <si>
    <t>Leases Supplemental Cash Paid for Operating Leases (Details) $ in Thousands</t>
  </si>
  <si>
    <t>Leases [Abstract]</t>
  </si>
  <si>
    <t>Cash paid for amounts included in the measurement of operating lease liabilities</t>
  </si>
  <si>
    <t>Cash paid for variable lease payments not included in measurement of operating lease liabilities</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ong-term Debt, Fair Value</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 (a)</t>
  </si>
  <si>
    <t>Amortization of unrecognized prior service credit (a)</t>
  </si>
  <si>
    <t>Settlement gain (a)</t>
  </si>
  <si>
    <t>Net periodic benefit cost</t>
  </si>
  <si>
    <t>Postretirement Plan [Member]</t>
  </si>
  <si>
    <t>Pension Plans and Other Postretirement Benefit Plan Pension Plans And Other Postretirement Benefit Plan (Non-Contributory Plan) (Details) - USD ($) $ in Thousands</t>
  </si>
  <si>
    <t>Savings Plan [Abstract]</t>
  </si>
  <si>
    <t>Defined Contribution Plan, Cost</t>
  </si>
  <si>
    <t>Share-Based Compensation (Share-Based Compensation Expense) (Details) - USD ($) $ in Thousands</t>
  </si>
  <si>
    <t>Share-based Compensation Arrangement by Share-based Payment Award [Line Items]</t>
  </si>
  <si>
    <t>Share-based Payment Arrangement, Noncash Expense</t>
  </si>
  <si>
    <t>Non Employee Director Plan [Member]</t>
  </si>
  <si>
    <t>Share-based Compensation Arrangement by Share-based Payment Award, Number of Shares Authorized</t>
  </si>
  <si>
    <t>Share-Based Compensation (Stock Options, Activity) (Details) - Stock Options - USD ($) $ / shares in Units, shares in Thousands, $ in Thousands</t>
  </si>
  <si>
    <t>Sep. 30, 2018</t>
  </si>
  <si>
    <t>Options, Outstanding, Weighted Average Remaining Contractual Term</t>
  </si>
  <si>
    <t>5 years 6 months 7 days</t>
  </si>
  <si>
    <t>5 years 8 months 1 day</t>
  </si>
  <si>
    <t>Options, Outstanding, Intrinsic Value</t>
  </si>
  <si>
    <t>Options, Exercisable, Weighted Average Remaining Contractual Term</t>
  </si>
  <si>
    <t>4 years 6 months 14 days</t>
  </si>
  <si>
    <t>Options, Exercisable, Intrinsic Value</t>
  </si>
  <si>
    <t>Options, Outstanding, Weighted Average Exercise Price [Abstract]</t>
  </si>
  <si>
    <t>Options, Outstanding, Weighted Average Exercise Price, Beginning Balance</t>
  </si>
  <si>
    <t>Options, Grants in Period, Weighted Average Exercise Price</t>
  </si>
  <si>
    <t>Options, Outstanding, Weighted Average Exercise Price, Ending Balance</t>
  </si>
  <si>
    <t>Options, Exercisable, Weighted Average Exercise Price</t>
  </si>
  <si>
    <t>Non-Performance Vesting</t>
  </si>
  <si>
    <t>Options, Outstanding, Balance</t>
  </si>
  <si>
    <t>Options, Grants in Period</t>
  </si>
  <si>
    <t>Options, Exercisable, Number</t>
  </si>
  <si>
    <t>Performance Vesting</t>
  </si>
  <si>
    <t>Share Based Compensation Arrangement By Share Based Payment Award Options TARGET PAYOUT</t>
  </si>
  <si>
    <t>Share Based Compensation Arrangement By Share Based Payment Award Options ACTUAL PAYOUT</t>
  </si>
  <si>
    <t>100.30%</t>
  </si>
  <si>
    <t>Share-Based Compensation Share-Based Compensation - Stock Options - Narrative (Details) - $ / shares shares in Thousands</t>
  </si>
  <si>
    <t>Share-Based Compensation - Stock Options (Narrative) [Line Items]</t>
  </si>
  <si>
    <t>Share-based Compensation Arrangement by Share-based Payment Award, Options, Grants in Period, Weighted Average Grant Date Fair Value</t>
  </si>
  <si>
    <t>Stock Options</t>
  </si>
  <si>
    <t>Share-based Compensation Arrangement by Share-based Payment Award, Expiration Period</t>
  </si>
  <si>
    <t>7 years 6 months</t>
  </si>
  <si>
    <t>Stock Options | Non-Performance Vesting</t>
  </si>
  <si>
    <t>Options, Grants in Period, Gross</t>
  </si>
  <si>
    <t>Stock Options | Performance Vesting</t>
  </si>
  <si>
    <t>Stock Options | Ratable Vesting [Member] | Non-Performance Vesting</t>
  </si>
  <si>
    <t>Award Vesting Period</t>
  </si>
  <si>
    <t>3 years</t>
  </si>
  <si>
    <t>Stock Options | Cliff Vesting [Member] | Performance Vesting</t>
  </si>
  <si>
    <t>Share-Based Compensation Share-Based Compensation (Assumptions) (Details)</t>
  </si>
  <si>
    <t>Risk-free interest rate</t>
  </si>
  <si>
    <t>1.40%</t>
  </si>
  <si>
    <t>Expected term</t>
  </si>
  <si>
    <t>5 years 3 months</t>
  </si>
  <si>
    <t>Expected volatility</t>
  </si>
  <si>
    <t>30.68%</t>
  </si>
  <si>
    <t>Share-Based Compensation (Restricted Stock Units Activity) (Details) - Restricted Stock Units (RSUs) shares in Thousands</t>
  </si>
  <si>
    <t>Dec. 31, 2019$ / sharesshares</t>
  </si>
  <si>
    <t>Weighted-Average Fair Value Per Share at Date of Grant - RSUs (in dollars per share):</t>
  </si>
  <si>
    <t>Unvested award balance (beginning balance) | $ / shares</t>
  </si>
  <si>
    <t>Granted | $ / shares</t>
  </si>
  <si>
    <t>Vested | $ / shares</t>
  </si>
  <si>
    <t>Forfeited | $ / shares</t>
  </si>
  <si>
    <t>Unvested award balance (ending balance) | $ / shares</t>
  </si>
  <si>
    <t>Unvested award (in shares):</t>
  </si>
  <si>
    <t>Unvested award balance (beginning balance)</t>
  </si>
  <si>
    <t>Granted</t>
  </si>
  <si>
    <t>Vested</t>
  </si>
  <si>
    <t>Forfeited</t>
  </si>
  <si>
    <t>Unvested award balance (ending balance)</t>
  </si>
  <si>
    <t>Share Based Compensation Arrangement By Share Based Payment Award Equity Instruments Other Than Options Granted In Period TARGET PAYOUT</t>
  </si>
  <si>
    <t>Share Based Compensation Arrangement By Share Based Payment Award Equity Instruments Other Than Options Granted In Period ACTUAL PAYOUT</t>
  </si>
  <si>
    <t>Share-Based Compensation Share-Based Compensation - Restricted Stock Units (Narrative) (Details) - Restricted Stock Units (RSUs) shares in Thousands, $ in Thousands</t>
  </si>
  <si>
    <t>Dec. 31, 2019USD ($)shares</t>
  </si>
  <si>
    <t>Share-Based Compensation - Restricted Stock Units (Narrative) [Line Items]</t>
  </si>
  <si>
    <t>RSUs vested in period, fair value | $</t>
  </si>
  <si>
    <t>RSUs shares witheld for tax withholding for share-based compensation</t>
  </si>
  <si>
    <t>Value Of Equity Instruments Surrendered By Employees | $</t>
  </si>
  <si>
    <t>Ratable Vesting [Member] | Non-Performance Vesting</t>
  </si>
  <si>
    <t>Cliff Vesting [Member] | Performance Vesting</t>
  </si>
  <si>
    <t>Stock Repurchase Program Stock Repurchase Program (Details) - Class A Common Stock [Member] - USD ($) $ / shares in Units, shares in Thousands, $ in Thousands</t>
  </si>
  <si>
    <t>Oct. 03, 2019</t>
  </si>
  <si>
    <t>Aug. 29, 2019</t>
  </si>
  <si>
    <t>Aug. 28, 2019</t>
  </si>
  <si>
    <t>Dec. 07, 2017</t>
  </si>
  <si>
    <t>Equity, Class of Treasury Stock [Line Items]</t>
  </si>
  <si>
    <t>Stock Repurchase Program, Authorized Amount</t>
  </si>
  <si>
    <t>Stock Repurchase Program, Increase in Authorized Amount</t>
  </si>
  <si>
    <t>Stock Repurchase Program, Remaining Authorized Repurchase Amount</t>
  </si>
  <si>
    <t>Tender Offer [Member]</t>
  </si>
  <si>
    <t>Modified Dutch Auction Tender Offer Price Per Share</t>
  </si>
  <si>
    <t>Tender Offer Share Amount</t>
  </si>
  <si>
    <t>Share Repurchase Obligation excluding Cash Payments</t>
  </si>
  <si>
    <t>Related Party Transactions (Ownership Percentage) (Details) - $ / shares</t>
  </si>
  <si>
    <t>Related Party Ownership Percentage [Line Items]</t>
  </si>
  <si>
    <t>Aggregate Voting Power Held By Related Party</t>
  </si>
  <si>
    <t>76.10%</t>
  </si>
  <si>
    <t>Percentage of Common Stock Owned by Related Party</t>
  </si>
  <si>
    <t>6.30%</t>
  </si>
  <si>
    <t>Common Class B [Member]</t>
  </si>
  <si>
    <t>Related Party Transactions (Transactions by Type) (Details) - Continuing Operations [Member] - USD ($) $ in Thousands</t>
  </si>
  <si>
    <t>Related Party Transaction [Line Items]</t>
  </si>
  <si>
    <t>Rights fees</t>
  </si>
  <si>
    <t>Origination, master control and technical services</t>
  </si>
  <si>
    <t>Commission</t>
  </si>
  <si>
    <t>General and administrative expenses</t>
  </si>
  <si>
    <t>Other operating expenses</t>
  </si>
  <si>
    <t>Income Taxes (Narrative) (Details) - USD ($)</t>
  </si>
  <si>
    <t>Effective Income Tax Rate Reconciliation, Amount [Abstract]</t>
  </si>
  <si>
    <t>Effective Income Tax Rate Reconciliation, State and Local Income Taxes, Amount</t>
  </si>
  <si>
    <t>Effective Income Tax Rate Reconciliation, Tax Expense (Benefit), Share-based Payment Arrangement, Amount</t>
  </si>
  <si>
    <t>Deferred State and Local Income Tax Expense (Benefit)</t>
  </si>
  <si>
    <t>Effective Income Tax Rate Reconciliation, Book Provision Adjustment</t>
  </si>
  <si>
    <t>EffectiveIncomeTaxRateReconciliationBookingRate</t>
  </si>
  <si>
    <t>21.00%</t>
  </si>
  <si>
    <t>Income Taxes Paid</t>
  </si>
  <si>
    <t>Concentration of Risk Concentration of Risk (Details) $ in Thousands</t>
  </si>
  <si>
    <t>Dec. 31, 2019USD ($)employee</t>
  </si>
  <si>
    <t>Jun. 30, 2019USD ($)</t>
  </si>
  <si>
    <t>Concentration Risk [Line Items]</t>
  </si>
  <si>
    <t>Customer Concentration In Prepaid Expenses</t>
  </si>
  <si>
    <t>Customer Concentration In Other Current Assets</t>
  </si>
  <si>
    <t>Customer Concentration In Other Assets</t>
  </si>
  <si>
    <t>Customer Concentration</t>
  </si>
  <si>
    <t>Concentration Risk, Number of Employees Labor Subject to Collective Bargaining Arrangements | employee</t>
  </si>
  <si>
    <t>Concentration Risk, Percentage of Employees Labor Subject to Collective Bargaining Arrangements</t>
  </si>
  <si>
    <t>73.00%</t>
  </si>
  <si>
    <t>Concentration Risk, Percentage of Employees Labor Subject to Collective Bargaining Arrangements that already expired as of the current quarter end</t>
  </si>
  <si>
    <t>48.00%</t>
  </si>
  <si>
    <t>Concentration Risk, Percentage of Employees Labor Subject to Collective Bargaining Arrangements that expire within the next fiscal year</t>
  </si>
  <si>
    <t>18.00%</t>
  </si>
  <si>
    <t>Customer A [Member] | Accounts Receivable [Member]</t>
  </si>
  <si>
    <t>Concentration at period end, AR</t>
  </si>
  <si>
    <t>25.00%</t>
  </si>
  <si>
    <t>Customer B [Member] | Accounts Receivable [Member]</t>
  </si>
  <si>
    <t>24.00%</t>
  </si>
  <si>
    <t>Customer C [Member] | Accounts Receivable [Member]</t>
  </si>
  <si>
    <t>23.00%</t>
  </si>
  <si>
    <t>Customer D [Member] | Accounts Receivable [Member]</t>
  </si>
  <si>
    <t>13.00%</t>
  </si>
  <si>
    <t>14.00%</t>
  </si>
  <si>
    <t>Customer 1 [Member] | Sales Revenue, Services, Net [Member]</t>
  </si>
  <si>
    <t>Concentration Risk, Percentage Revenues</t>
  </si>
  <si>
    <t>26.00%</t>
  </si>
  <si>
    <t>Customer 2 [Member] | Sales Revenue, Services, Net [Member]</t>
  </si>
  <si>
    <t>22.00%</t>
  </si>
  <si>
    <t>Customer 3 [Member] | Sales Revenue, Services, Net [Member]</t>
  </si>
  <si>
    <t>20.00%</t>
  </si>
  <si>
    <t>19.00%</t>
  </si>
  <si>
    <t>Customer 4 [Member] | Sales Revenue, Services, Net [Member]</t>
  </si>
  <si>
    <t>8.00%</t>
  </si>
  <si>
    <t>10.00%</t>
  </si>
  <si>
    <t>9.00%</t>
  </si>
  <si>
    <t>11.00%</t>
  </si>
  <si>
    <t>Label</t>
  </si>
  <si>
    <t>Element</t>
  </si>
  <si>
    <t>Value</t>
  </si>
  <si>
    <t>Cash</t>
  </si>
  <si>
    <t>us-gaap_Cash</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46577807</v>
      </c>
    </row>
    <row r="33" spans="1:3">
      <c r="A33" s="3" t="s">
        <v>57</v>
      </c>
    </row>
    <row r="34" spans="1:3">
      <c r="A34" s="3" t="s">
        <v>56</v>
      </c>
      <c r="C34"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5" t="s">
        <v>217</v>
      </c>
    </row>
    <row r="4" spans="1:2">
      <c r="A4" s="3" t="s">
        <v>218</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5" t="s">
        <v>221</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15914</v>
      </c>
      <c r="C3" s="6" t="n">
        <v>226423</v>
      </c>
    </row>
    <row r="4" spans="1:3">
      <c r="A4" s="3" t="s">
        <v>62</v>
      </c>
      <c r="B4" s="4" t="n">
        <v>107477</v>
      </c>
      <c r="C4" s="4" t="n">
        <v>108349</v>
      </c>
    </row>
    <row r="5" spans="1:3">
      <c r="A5" s="3" t="s">
        <v>63</v>
      </c>
      <c r="B5" s="4" t="n">
        <v>21018</v>
      </c>
      <c r="C5" s="4" t="n">
        <v>16091</v>
      </c>
    </row>
    <row r="6" spans="1:3">
      <c r="A6" s="3" t="s">
        <v>64</v>
      </c>
      <c r="B6" s="4" t="n">
        <v>12235</v>
      </c>
      <c r="C6" s="4" t="n">
        <v>1968</v>
      </c>
    </row>
    <row r="7" spans="1:3">
      <c r="A7" s="3" t="s">
        <v>65</v>
      </c>
      <c r="B7" s="4" t="n">
        <v>6161</v>
      </c>
      <c r="C7" s="4" t="n">
        <v>2003</v>
      </c>
    </row>
    <row r="8" spans="1:3">
      <c r="A8" s="3" t="s">
        <v>66</v>
      </c>
      <c r="B8" s="4" t="n">
        <v>4449</v>
      </c>
      <c r="C8" s="4" t="n">
        <v>5286</v>
      </c>
    </row>
    <row r="9" spans="1:3">
      <c r="A9" s="3" t="s">
        <v>67</v>
      </c>
      <c r="B9" s="4" t="n">
        <v>267254</v>
      </c>
      <c r="C9" s="4" t="n">
        <v>360120</v>
      </c>
    </row>
    <row r="10" spans="1:3">
      <c r="A10" s="3" t="s">
        <v>68</v>
      </c>
      <c r="B10" s="4" t="n">
        <v>8503</v>
      </c>
      <c r="C10" s="4" t="n">
        <v>9302</v>
      </c>
    </row>
    <row r="11" spans="1:3">
      <c r="A11" s="3" t="s">
        <v>69</v>
      </c>
      <c r="B11" s="4" t="n">
        <v>32013</v>
      </c>
      <c r="C11" s="4" t="n">
        <v>33743</v>
      </c>
    </row>
    <row r="12" spans="1:3">
      <c r="A12" s="3" t="s">
        <v>70</v>
      </c>
      <c r="B12" s="4" t="n">
        <v>424508</v>
      </c>
      <c r="C12" s="4" t="n">
        <v>424508</v>
      </c>
    </row>
    <row r="13" spans="1:3">
      <c r="A13" s="3" t="s">
        <v>71</v>
      </c>
      <c r="B13" s="4" t="n">
        <v>13852</v>
      </c>
      <c r="C13" s="4" t="n">
        <v>0</v>
      </c>
    </row>
    <row r="14" spans="1:3">
      <c r="A14" s="3" t="s">
        <v>72</v>
      </c>
      <c r="B14" s="4" t="n">
        <v>38631</v>
      </c>
      <c r="C14" s="4" t="n">
        <v>39226</v>
      </c>
    </row>
    <row r="15" spans="1:3">
      <c r="A15" s="3" t="s">
        <v>73</v>
      </c>
      <c r="B15" s="4" t="n">
        <v>784761</v>
      </c>
      <c r="C15" s="4" t="n">
        <v>866899</v>
      </c>
    </row>
    <row r="16" spans="1:3">
      <c r="A16" s="5" t="s">
        <v>74</v>
      </c>
    </row>
    <row r="17" spans="1:3">
      <c r="A17" s="3" t="s">
        <v>75</v>
      </c>
      <c r="B17" s="4" t="n">
        <v>569</v>
      </c>
      <c r="C17" s="4" t="n">
        <v>907</v>
      </c>
    </row>
    <row r="18" spans="1:3">
      <c r="A18" s="3" t="s">
        <v>76</v>
      </c>
      <c r="B18" s="4" t="n">
        <v>1161</v>
      </c>
      <c r="C18" s="4" t="n">
        <v>941</v>
      </c>
    </row>
    <row r="19" spans="1:3">
      <c r="A19" s="3" t="s">
        <v>77</v>
      </c>
      <c r="B19" s="4" t="n">
        <v>26237</v>
      </c>
      <c r="C19" s="4" t="n">
        <v>111789</v>
      </c>
    </row>
    <row r="20" spans="1:3">
      <c r="A20" s="3" t="s">
        <v>78</v>
      </c>
      <c r="B20" s="4" t="n">
        <v>4689</v>
      </c>
      <c r="C20" s="4" t="n">
        <v>0</v>
      </c>
    </row>
    <row r="21" spans="1:3">
      <c r="A21" s="5" t="s">
        <v>79</v>
      </c>
    </row>
    <row r="22" spans="1:3">
      <c r="A22" s="3" t="s">
        <v>80</v>
      </c>
      <c r="B22" s="4" t="n">
        <v>9490</v>
      </c>
      <c r="C22" s="4" t="n">
        <v>15466</v>
      </c>
    </row>
    <row r="23" spans="1:3">
      <c r="A23" s="3" t="s">
        <v>81</v>
      </c>
      <c r="B23" s="4" t="n">
        <v>11485</v>
      </c>
      <c r="C23" s="4" t="n">
        <v>13898</v>
      </c>
    </row>
    <row r="24" spans="1:3">
      <c r="A24" s="3" t="s">
        <v>82</v>
      </c>
      <c r="B24" s="4" t="n">
        <v>826</v>
      </c>
      <c r="C24" s="4" t="n">
        <v>185</v>
      </c>
    </row>
    <row r="25" spans="1:3">
      <c r="A25" s="3" t="s">
        <v>83</v>
      </c>
      <c r="B25" s="4" t="n">
        <v>54457</v>
      </c>
      <c r="C25" s="4" t="n">
        <v>143186</v>
      </c>
    </row>
    <row r="26" spans="1:3">
      <c r="A26" s="3" t="s">
        <v>84</v>
      </c>
      <c r="B26" s="4" t="n">
        <v>1067902</v>
      </c>
      <c r="C26" s="4" t="n">
        <v>906228</v>
      </c>
    </row>
    <row r="27" spans="1:3">
      <c r="A27" s="3" t="s">
        <v>85</v>
      </c>
      <c r="B27" s="4" t="n">
        <v>11438</v>
      </c>
      <c r="C27" s="4" t="n">
        <v>0</v>
      </c>
    </row>
    <row r="28" spans="1:3">
      <c r="A28" s="3" t="s">
        <v>86</v>
      </c>
      <c r="B28" s="4" t="n">
        <v>24480</v>
      </c>
      <c r="C28" s="4" t="n">
        <v>25834</v>
      </c>
    </row>
    <row r="29" spans="1:3">
      <c r="A29" s="3" t="s">
        <v>87</v>
      </c>
      <c r="B29" s="4" t="n">
        <v>4981</v>
      </c>
      <c r="C29" s="4" t="n">
        <v>4713</v>
      </c>
    </row>
    <row r="30" spans="1:3">
      <c r="A30" s="3" t="s">
        <v>88</v>
      </c>
      <c r="B30" s="4" t="n">
        <v>148</v>
      </c>
      <c r="C30" s="4" t="n">
        <v>2310</v>
      </c>
    </row>
    <row r="31" spans="1:3">
      <c r="A31" s="3" t="s">
        <v>89</v>
      </c>
      <c r="B31" s="4" t="n">
        <v>244367</v>
      </c>
      <c r="C31" s="4" t="n">
        <v>243396</v>
      </c>
    </row>
    <row r="32" spans="1:3">
      <c r="A32" s="3" t="s">
        <v>90</v>
      </c>
      <c r="B32" s="4" t="n">
        <v>1407773</v>
      </c>
      <c r="C32" s="4" t="n">
        <v>1325667</v>
      </c>
    </row>
    <row r="33" spans="1:3">
      <c r="A33" s="3" t="s">
        <v>91</v>
      </c>
      <c r="B33" s="3" t="s">
        <v>92</v>
      </c>
      <c r="C33" s="3" t="s">
        <v>92</v>
      </c>
    </row>
    <row r="34" spans="1:3">
      <c r="A34" s="5" t="s">
        <v>93</v>
      </c>
    </row>
    <row r="35" spans="1:3">
      <c r="A35" s="3" t="s">
        <v>94</v>
      </c>
      <c r="B35" s="4" t="n">
        <v>0</v>
      </c>
      <c r="C35" s="4" t="n">
        <v>0</v>
      </c>
    </row>
    <row r="36" spans="1:3">
      <c r="A36" s="3" t="s">
        <v>95</v>
      </c>
      <c r="B36" s="4" t="n">
        <v>3650</v>
      </c>
      <c r="C36" s="4" t="n">
        <v>9916</v>
      </c>
    </row>
    <row r="37" spans="1:3">
      <c r="A37" s="3" t="s">
        <v>96</v>
      </c>
      <c r="B37" s="4" t="n">
        <v>-417162</v>
      </c>
      <c r="C37" s="4" t="n">
        <v>-179561</v>
      </c>
    </row>
    <row r="38" spans="1:3">
      <c r="A38" s="3" t="s">
        <v>97</v>
      </c>
      <c r="B38" s="4" t="n">
        <v>-202982</v>
      </c>
      <c r="C38" s="4" t="n">
        <v>-282414</v>
      </c>
    </row>
    <row r="39" spans="1:3">
      <c r="A39" s="3" t="s">
        <v>98</v>
      </c>
      <c r="B39" s="4" t="n">
        <v>-7297</v>
      </c>
      <c r="C39" s="4" t="n">
        <v>-7488</v>
      </c>
    </row>
    <row r="40" spans="1:3">
      <c r="A40" s="3" t="s">
        <v>99</v>
      </c>
      <c r="B40" s="4" t="n">
        <v>-623012</v>
      </c>
      <c r="C40" s="4" t="n">
        <v>-458768</v>
      </c>
    </row>
    <row r="41" spans="1:3">
      <c r="A41" s="3" t="s">
        <v>100</v>
      </c>
      <c r="B41" s="4" t="n">
        <v>784761</v>
      </c>
      <c r="C41" s="4" t="n">
        <v>866899</v>
      </c>
    </row>
    <row r="42" spans="1:3">
      <c r="A42" s="3" t="s">
        <v>55</v>
      </c>
    </row>
    <row r="43" spans="1:3">
      <c r="A43" s="5" t="s">
        <v>93</v>
      </c>
    </row>
    <row r="44" spans="1:3">
      <c r="A44" s="3" t="s">
        <v>101</v>
      </c>
      <c r="B44" s="4" t="n">
        <v>643</v>
      </c>
      <c r="C44" s="4" t="n">
        <v>643</v>
      </c>
    </row>
    <row r="45" spans="1:3">
      <c r="A45" s="3" t="s">
        <v>57</v>
      </c>
    </row>
    <row r="46" spans="1:3">
      <c r="A46" s="5" t="s">
        <v>93</v>
      </c>
    </row>
    <row r="47" spans="1:3">
      <c r="A47" s="3" t="s">
        <v>101</v>
      </c>
      <c r="B47" s="6" t="n">
        <v>136</v>
      </c>
      <c r="C47" s="6"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5" t="s">
        <v>246</v>
      </c>
    </row>
    <row r="4" spans="1:2">
      <c r="A4" s="3" t="s">
        <v>247</v>
      </c>
      <c r="B4"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5" t="s">
        <v>195</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5" t="s">
        <v>199</v>
      </c>
    </row>
    <row r="4" spans="1:2">
      <c r="A4" s="3" t="s">
        <v>261</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5" t="s">
        <v>203</v>
      </c>
    </row>
    <row r="4" spans="1:2">
      <c r="A4" s="3" t="s">
        <v>264</v>
      </c>
      <c r="B4"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5" t="s">
        <v>207</v>
      </c>
    </row>
    <row r="4" spans="1:2">
      <c r="A4" s="3" t="s">
        <v>267</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5" t="s">
        <v>211</v>
      </c>
    </row>
    <row r="4" spans="1:2">
      <c r="A4" s="3" t="s">
        <v>270</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v>
      </c>
      <c r="B1" s="2" t="s">
        <v>2</v>
      </c>
      <c r="C1" s="2" t="s">
        <v>59</v>
      </c>
    </row>
    <row r="2" spans="1:3">
      <c r="A2" s="3" t="s">
        <v>103</v>
      </c>
      <c r="B2" s="7" t="n">
        <v>0.01</v>
      </c>
      <c r="C2" s="7" t="n">
        <v>0.01</v>
      </c>
    </row>
    <row r="3" spans="1:3">
      <c r="A3" s="3" t="s">
        <v>104</v>
      </c>
      <c r="B3" s="4" t="n">
        <v>45000</v>
      </c>
      <c r="C3" s="4" t="n">
        <v>45000</v>
      </c>
    </row>
    <row r="4" spans="1:3">
      <c r="A4" s="3" t="s">
        <v>105</v>
      </c>
      <c r="B4" s="4" t="n">
        <v>0</v>
      </c>
      <c r="C4" s="4" t="n">
        <v>0</v>
      </c>
    </row>
    <row r="5" spans="1:3">
      <c r="A5" s="3" t="s">
        <v>106</v>
      </c>
      <c r="B5" s="4" t="n">
        <v>17681</v>
      </c>
      <c r="C5" s="4" t="n">
        <v>2972</v>
      </c>
    </row>
    <row r="6" spans="1:3">
      <c r="A6" s="3" t="s">
        <v>91</v>
      </c>
      <c r="B6" s="3" t="s">
        <v>92</v>
      </c>
      <c r="C6" s="3" t="s">
        <v>92</v>
      </c>
    </row>
    <row r="7" spans="1:3">
      <c r="A7" s="3" t="s">
        <v>55</v>
      </c>
    </row>
    <row r="8" spans="1:3">
      <c r="A8" s="3" t="s">
        <v>107</v>
      </c>
      <c r="B8" s="7" t="n">
        <v>0.01</v>
      </c>
      <c r="C8" s="7" t="n">
        <v>0.01</v>
      </c>
    </row>
    <row r="9" spans="1:3">
      <c r="A9" s="3" t="s">
        <v>108</v>
      </c>
      <c r="B9" s="4" t="n">
        <v>360000</v>
      </c>
      <c r="C9" s="4" t="n">
        <v>360000</v>
      </c>
    </row>
    <row r="10" spans="1:3">
      <c r="A10" s="3" t="s">
        <v>109</v>
      </c>
      <c r="B10" s="4" t="n">
        <v>46578</v>
      </c>
      <c r="C10" s="4" t="n">
        <v>61287</v>
      </c>
    </row>
    <row r="11" spans="1:3">
      <c r="A11" s="3" t="s">
        <v>57</v>
      </c>
    </row>
    <row r="12" spans="1:3">
      <c r="A12" s="3" t="s">
        <v>107</v>
      </c>
      <c r="B12" s="7" t="n">
        <v>0.01</v>
      </c>
      <c r="C12" s="7" t="n">
        <v>0.01</v>
      </c>
    </row>
    <row r="13" spans="1:3">
      <c r="A13" s="3" t="s">
        <v>108</v>
      </c>
      <c r="B13" s="4" t="n">
        <v>90000</v>
      </c>
      <c r="C13" s="4" t="n">
        <v>90000</v>
      </c>
    </row>
    <row r="14" spans="1:3">
      <c r="A14" s="3" t="s">
        <v>109</v>
      </c>
      <c r="B14" s="4" t="n">
        <v>13589</v>
      </c>
      <c r="C14"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5" t="s">
        <v>214</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5" t="s">
        <v>284</v>
      </c>
    </row>
    <row r="4" spans="1:2">
      <c r="A4" s="3" t="s">
        <v>285</v>
      </c>
      <c r="B4"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5" t="s">
        <v>288</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5" t="s">
        <v>292</v>
      </c>
    </row>
    <row r="4" spans="1:2">
      <c r="A4" s="3" t="s">
        <v>293</v>
      </c>
      <c r="B4"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5" t="s">
        <v>225</v>
      </c>
    </row>
    <row r="4" spans="1:2">
      <c r="A4" s="3" t="s">
        <v>296</v>
      </c>
      <c r="B4" s="3"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5" t="s">
        <v>228</v>
      </c>
    </row>
    <row r="4" spans="1:2">
      <c r="A4" s="3" t="s">
        <v>299</v>
      </c>
      <c r="B4"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5" t="s">
        <v>232</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5" t="s">
        <v>309</v>
      </c>
    </row>
    <row r="4" spans="1:2">
      <c r="A4" s="3" t="s">
        <v>310</v>
      </c>
      <c r="B4" s="3"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5" t="s">
        <v>192</v>
      </c>
    </row>
    <row r="4" spans="1:2">
      <c r="A4" s="3" t="s">
        <v>313</v>
      </c>
      <c r="B4" s="4" t="n">
        <v>2</v>
      </c>
    </row>
    <row r="5" spans="1:2">
      <c r="A5" s="3" t="s">
        <v>314</v>
      </c>
      <c r="B5" s="3" t="s">
        <v>315</v>
      </c>
    </row>
    <row r="6" spans="1:2">
      <c r="A6" s="3" t="s">
        <v>316</v>
      </c>
      <c r="B6"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5" t="s">
        <v>113</v>
      </c>
    </row>
    <row r="4" spans="1:5">
      <c r="A4" s="3" t="s">
        <v>114</v>
      </c>
      <c r="B4" s="6" t="n">
        <v>187730</v>
      </c>
      <c r="C4" s="6" t="n">
        <v>192914</v>
      </c>
      <c r="D4" s="6" t="n">
        <v>348711</v>
      </c>
      <c r="E4" s="6" t="n">
        <v>357378</v>
      </c>
    </row>
    <row r="5" spans="1:5">
      <c r="A5" s="3" t="s">
        <v>115</v>
      </c>
      <c r="B5" s="4" t="n">
        <v>84065</v>
      </c>
      <c r="C5" s="4" t="n">
        <v>81470</v>
      </c>
      <c r="D5" s="4" t="n">
        <v>152725</v>
      </c>
      <c r="E5" s="4" t="n">
        <v>148125</v>
      </c>
    </row>
    <row r="6" spans="1:5">
      <c r="A6" s="3" t="s">
        <v>116</v>
      </c>
      <c r="B6" s="4" t="n">
        <v>32022</v>
      </c>
      <c r="C6" s="4" t="n">
        <v>31294</v>
      </c>
      <c r="D6" s="4" t="n">
        <v>54342</v>
      </c>
      <c r="E6" s="4" t="n">
        <v>48197</v>
      </c>
    </row>
    <row r="7" spans="1:5">
      <c r="A7" s="3" t="s">
        <v>117</v>
      </c>
      <c r="B7" s="4" t="n">
        <v>1680</v>
      </c>
      <c r="C7" s="4" t="n">
        <v>1800</v>
      </c>
      <c r="D7" s="4" t="n">
        <v>3407</v>
      </c>
      <c r="E7" s="4" t="n">
        <v>3845</v>
      </c>
    </row>
    <row r="8" spans="1:5">
      <c r="A8" s="3" t="s">
        <v>118</v>
      </c>
      <c r="B8" s="4" t="n">
        <v>69963</v>
      </c>
      <c r="C8" s="4" t="n">
        <v>78350</v>
      </c>
      <c r="D8" s="4" t="n">
        <v>138237</v>
      </c>
      <c r="E8" s="4" t="n">
        <v>157211</v>
      </c>
    </row>
    <row r="9" spans="1:5">
      <c r="A9" s="5" t="s">
        <v>119</v>
      </c>
    </row>
    <row r="10" spans="1:5">
      <c r="A10" s="3" t="s">
        <v>120</v>
      </c>
      <c r="B10" s="4" t="n">
        <v>906</v>
      </c>
      <c r="C10" s="4" t="n">
        <v>1422</v>
      </c>
      <c r="D10" s="4" t="n">
        <v>2834</v>
      </c>
      <c r="E10" s="4" t="n">
        <v>3014</v>
      </c>
    </row>
    <row r="11" spans="1:5">
      <c r="A11" s="3" t="s">
        <v>121</v>
      </c>
      <c r="B11" s="4" t="n">
        <v>-9934</v>
      </c>
      <c r="C11" s="4" t="n">
        <v>-11693</v>
      </c>
      <c r="D11" s="4" t="n">
        <v>-20749</v>
      </c>
      <c r="E11" s="4" t="n">
        <v>-23615</v>
      </c>
    </row>
    <row r="12" spans="1:5">
      <c r="A12" s="3" t="s">
        <v>122</v>
      </c>
      <c r="B12" s="4" t="n">
        <v>-2764</v>
      </c>
      <c r="C12" s="4" t="n">
        <v>0</v>
      </c>
      <c r="D12" s="4" t="n">
        <v>-2764</v>
      </c>
      <c r="E12" s="4" t="n">
        <v>0</v>
      </c>
    </row>
    <row r="13" spans="1:5">
      <c r="A13" s="3" t="s">
        <v>123</v>
      </c>
      <c r="B13" s="4" t="n">
        <v>-258</v>
      </c>
      <c r="C13" s="4" t="n">
        <v>-413</v>
      </c>
      <c r="D13" s="4" t="n">
        <v>-516</v>
      </c>
      <c r="E13" s="4" t="n">
        <v>-818</v>
      </c>
    </row>
    <row r="14" spans="1:5">
      <c r="A14" s="3" t="s">
        <v>124</v>
      </c>
      <c r="B14" s="4" t="n">
        <v>-12050</v>
      </c>
      <c r="C14" s="4" t="n">
        <v>-10684</v>
      </c>
      <c r="D14" s="4" t="n">
        <v>-21195</v>
      </c>
      <c r="E14" s="4" t="n">
        <v>-21419</v>
      </c>
    </row>
    <row r="15" spans="1:5">
      <c r="A15" s="3" t="s">
        <v>125</v>
      </c>
      <c r="B15" s="4" t="n">
        <v>57913</v>
      </c>
      <c r="C15" s="4" t="n">
        <v>67666</v>
      </c>
      <c r="D15" s="4" t="n">
        <v>117042</v>
      </c>
      <c r="E15" s="4" t="n">
        <v>135792</v>
      </c>
    </row>
    <row r="16" spans="1:5">
      <c r="A16" s="3" t="s">
        <v>126</v>
      </c>
      <c r="B16" s="4" t="n">
        <v>-17949</v>
      </c>
      <c r="C16" s="4" t="n">
        <v>-23828</v>
      </c>
      <c r="D16" s="4" t="n">
        <v>-34011</v>
      </c>
      <c r="E16" s="4" t="n">
        <v>-45024</v>
      </c>
    </row>
    <row r="17" spans="1:5">
      <c r="A17" s="3" t="s">
        <v>127</v>
      </c>
      <c r="B17" s="6" t="n">
        <v>39964</v>
      </c>
      <c r="C17" s="6" t="n">
        <v>43838</v>
      </c>
      <c r="D17" s="6" t="n">
        <v>83031</v>
      </c>
      <c r="E17" s="6" t="n">
        <v>90768</v>
      </c>
    </row>
    <row r="18" spans="1:5">
      <c r="A18" s="5" t="s">
        <v>128</v>
      </c>
    </row>
    <row r="19" spans="1:5">
      <c r="A19" s="3" t="s">
        <v>128</v>
      </c>
      <c r="B19" s="7" t="n">
        <v>0.66</v>
      </c>
      <c r="C19" s="7" t="n">
        <v>0.58</v>
      </c>
      <c r="D19" s="7" t="n">
        <v>1.23</v>
      </c>
      <c r="E19" s="7" t="n">
        <v>1.21</v>
      </c>
    </row>
    <row r="20" spans="1:5">
      <c r="A20" s="5" t="s">
        <v>129</v>
      </c>
    </row>
    <row r="21" spans="1:5">
      <c r="A21" s="3" t="s">
        <v>129</v>
      </c>
      <c r="B21" s="7" t="n">
        <v>0.66</v>
      </c>
      <c r="C21" s="7" t="n">
        <v>0.58</v>
      </c>
      <c r="D21" s="7" t="n">
        <v>1.22</v>
      </c>
      <c r="E21" s="7" t="n">
        <v>1.2</v>
      </c>
    </row>
    <row r="22" spans="1:5">
      <c r="A22" s="5" t="s">
        <v>130</v>
      </c>
    </row>
    <row r="23" spans="1:5">
      <c r="A23" s="3" t="s">
        <v>131</v>
      </c>
      <c r="B23" s="4" t="n">
        <v>60452</v>
      </c>
      <c r="C23" s="4" t="n">
        <v>75079</v>
      </c>
      <c r="D23" s="4" t="n">
        <v>67758</v>
      </c>
      <c r="E23" s="4" t="n">
        <v>74987</v>
      </c>
    </row>
    <row r="24" spans="1:5">
      <c r="A24" s="3" t="s">
        <v>132</v>
      </c>
      <c r="B24" s="4" t="n">
        <v>60825</v>
      </c>
      <c r="C24" s="4" t="n">
        <v>75737</v>
      </c>
      <c r="D24" s="4" t="n">
        <v>68144</v>
      </c>
      <c r="E24" s="4" t="n">
        <v>75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5" t="s">
        <v>319</v>
      </c>
    </row>
    <row r="3" spans="1:2">
      <c r="A3" s="3" t="s">
        <v>162</v>
      </c>
      <c r="B3"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59</v>
      </c>
    </row>
    <row r="2" spans="1:4">
      <c r="A2" s="5" t="s">
        <v>322</v>
      </c>
    </row>
    <row r="3" spans="1:4">
      <c r="A3" s="3" t="s">
        <v>323</v>
      </c>
      <c r="B3" s="6" t="n">
        <v>16127</v>
      </c>
      <c r="C3" s="6" t="n">
        <v>18700</v>
      </c>
    </row>
    <row r="4" spans="1:4">
      <c r="A4" s="3" t="s">
        <v>324</v>
      </c>
      <c r="B4" s="6" t="n">
        <v>13852</v>
      </c>
      <c r="C4" s="6" t="n">
        <v>16300</v>
      </c>
      <c r="D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54"/>
  </cols>
  <sheetData>
    <row r="1" spans="1:3">
      <c r="A1" s="1" t="s">
        <v>325</v>
      </c>
      <c r="B1" s="2" t="s">
        <v>111</v>
      </c>
      <c r="C1" s="2" t="s">
        <v>1</v>
      </c>
    </row>
    <row r="2" spans="1:3">
      <c r="B2" s="2" t="s">
        <v>318</v>
      </c>
      <c r="C2" s="2" t="s">
        <v>318</v>
      </c>
    </row>
    <row r="3" spans="1:3">
      <c r="A3" s="5" t="s">
        <v>326</v>
      </c>
    </row>
    <row r="4" spans="1:3">
      <c r="A4" s="3" t="s">
        <v>327</v>
      </c>
      <c r="C4" s="3" t="s">
        <v>328</v>
      </c>
    </row>
    <row r="5" spans="1:3">
      <c r="A5" s="3" t="s">
        <v>329</v>
      </c>
      <c r="C5" s="3" t="s">
        <v>330</v>
      </c>
    </row>
    <row r="6" spans="1:3">
      <c r="A6" s="3" t="s">
        <v>331</v>
      </c>
      <c r="B6" s="6" t="n">
        <v>12567000</v>
      </c>
      <c r="C6" s="6" t="n">
        <v>12567000</v>
      </c>
    </row>
    <row r="7" spans="1:3">
      <c r="A7" s="3" t="s">
        <v>332</v>
      </c>
      <c r="C7" s="4" t="n">
        <v>11191</v>
      </c>
    </row>
    <row r="8" spans="1:3">
      <c r="A8" s="3" t="s">
        <v>333</v>
      </c>
      <c r="C8" s="4" t="n">
        <v>1376</v>
      </c>
    </row>
    <row r="9" spans="1:3">
      <c r="A9" s="3" t="s">
        <v>334</v>
      </c>
      <c r="C9" s="6" t="n">
        <v>25000</v>
      </c>
    </row>
    <row r="10" spans="1:3">
      <c r="A10" s="3" t="s">
        <v>335</v>
      </c>
    </row>
    <row r="11" spans="1:3">
      <c r="A11" s="5" t="s">
        <v>326</v>
      </c>
    </row>
    <row r="12" spans="1:3">
      <c r="A12" s="3" t="s">
        <v>336</v>
      </c>
      <c r="C12" s="3" t="s">
        <v>337</v>
      </c>
    </row>
    <row r="13" spans="1:3">
      <c r="A13" s="3" t="s">
        <v>338</v>
      </c>
    </row>
    <row r="14" spans="1:3">
      <c r="A14" s="5" t="s">
        <v>326</v>
      </c>
    </row>
    <row r="15" spans="1:3">
      <c r="A15" s="3" t="s">
        <v>336</v>
      </c>
      <c r="B15" s="3"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5" t="s">
        <v>199</v>
      </c>
    </row>
    <row r="3" spans="1:3">
      <c r="A3" s="3" t="s">
        <v>340</v>
      </c>
      <c r="B3" s="6" t="n">
        <v>135382</v>
      </c>
      <c r="C3" s="6" t="n">
        <v>130422</v>
      </c>
    </row>
    <row r="4" spans="1:3">
      <c r="A4" s="3" t="s">
        <v>341</v>
      </c>
      <c r="B4" s="4" t="n">
        <v>0</v>
      </c>
      <c r="C4" s="4" t="n">
        <v>839</v>
      </c>
    </row>
    <row r="5" spans="1:3">
      <c r="A5" s="3" t="s">
        <v>342</v>
      </c>
      <c r="B5" s="4" t="n">
        <v>826</v>
      </c>
      <c r="C5" s="4" t="n">
        <v>185</v>
      </c>
    </row>
    <row r="6" spans="1:3">
      <c r="A6" s="3" t="s">
        <v>343</v>
      </c>
      <c r="B6" s="6" t="n">
        <v>150</v>
      </c>
      <c r="C6" s="6" t="n">
        <v>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11</v>
      </c>
      <c r="D1" s="2" t="s">
        <v>1</v>
      </c>
    </row>
    <row r="2" spans="1:5">
      <c r="B2" s="2" t="s">
        <v>2</v>
      </c>
      <c r="C2" s="2" t="s">
        <v>112</v>
      </c>
      <c r="D2" s="2" t="s">
        <v>2</v>
      </c>
      <c r="E2" s="2" t="s">
        <v>112</v>
      </c>
    </row>
    <row r="3" spans="1:5">
      <c r="A3" s="5" t="s">
        <v>203</v>
      </c>
    </row>
    <row r="4" spans="1:5">
      <c r="A4" s="3" t="s">
        <v>345</v>
      </c>
      <c r="B4" s="4" t="n">
        <v>60452</v>
      </c>
      <c r="C4" s="4" t="n">
        <v>75079</v>
      </c>
      <c r="D4" s="4" t="n">
        <v>67758</v>
      </c>
      <c r="E4" s="4" t="n">
        <v>74987</v>
      </c>
    </row>
    <row r="5" spans="1:5">
      <c r="A5" s="3" t="s">
        <v>346</v>
      </c>
      <c r="B5" s="4" t="n">
        <v>373</v>
      </c>
      <c r="C5" s="4" t="n">
        <v>658</v>
      </c>
      <c r="D5" s="4" t="n">
        <v>386</v>
      </c>
      <c r="E5" s="4" t="n">
        <v>728</v>
      </c>
    </row>
    <row r="6" spans="1:5">
      <c r="A6" s="3" t="s">
        <v>347</v>
      </c>
      <c r="B6" s="4" t="n">
        <v>60825</v>
      </c>
      <c r="C6" s="4" t="n">
        <v>75737</v>
      </c>
      <c r="D6" s="4" t="n">
        <v>68144</v>
      </c>
      <c r="E6" s="4" t="n">
        <v>75715</v>
      </c>
    </row>
    <row r="7" spans="1:5">
      <c r="A7" s="3" t="s">
        <v>348</v>
      </c>
      <c r="B7" s="4" t="n">
        <v>2981</v>
      </c>
      <c r="C7" s="4" t="n">
        <v>316</v>
      </c>
      <c r="D7" s="4" t="n">
        <v>2602</v>
      </c>
      <c r="E7" s="4" t="n">
        <v>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18</v>
      </c>
    </row>
    <row r="3" spans="1:2">
      <c r="A3" s="5" t="s">
        <v>207</v>
      </c>
    </row>
    <row r="4" spans="1:2">
      <c r="A4" s="3" t="s">
        <v>316</v>
      </c>
      <c r="B4" s="4" t="n">
        <v>1</v>
      </c>
    </row>
    <row r="5" spans="1:2">
      <c r="A5" s="3" t="s">
        <v>350</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111</v>
      </c>
      <c r="D1" s="2" t="s">
        <v>1</v>
      </c>
    </row>
    <row r="2" spans="1:6">
      <c r="B2" s="2" t="s">
        <v>2</v>
      </c>
      <c r="C2" s="2" t="s">
        <v>112</v>
      </c>
      <c r="D2" s="2" t="s">
        <v>2</v>
      </c>
      <c r="E2" s="2" t="s">
        <v>112</v>
      </c>
      <c r="F2" s="2" t="s">
        <v>59</v>
      </c>
    </row>
    <row r="3" spans="1:6">
      <c r="A3" s="5" t="s">
        <v>352</v>
      </c>
    </row>
    <row r="4" spans="1:6">
      <c r="A4" s="3" t="s">
        <v>353</v>
      </c>
      <c r="B4" s="6" t="n">
        <v>32013</v>
      </c>
      <c r="D4" s="6" t="n">
        <v>32013</v>
      </c>
      <c r="F4" s="6" t="n">
        <v>33743</v>
      </c>
    </row>
    <row r="5" spans="1:6">
      <c r="A5" s="3" t="s">
        <v>354</v>
      </c>
      <c r="D5" s="3" t="s">
        <v>355</v>
      </c>
    </row>
    <row r="6" spans="1:6">
      <c r="A6" s="3" t="s">
        <v>356</v>
      </c>
      <c r="B6" s="4" t="n">
        <v>865</v>
      </c>
      <c r="C6" s="6" t="n">
        <v>865</v>
      </c>
      <c r="D6" s="6" t="n">
        <v>1730</v>
      </c>
      <c r="E6" s="6" t="n">
        <v>1730</v>
      </c>
    </row>
    <row r="7" spans="1:6">
      <c r="A7" s="3" t="s">
        <v>357</v>
      </c>
    </row>
    <row r="8" spans="1:6">
      <c r="A8" s="5" t="s">
        <v>352</v>
      </c>
    </row>
    <row r="9" spans="1:6">
      <c r="A9" s="3" t="s">
        <v>358</v>
      </c>
      <c r="B9" s="4" t="n">
        <v>83044</v>
      </c>
      <c r="D9" s="4" t="n">
        <v>83044</v>
      </c>
      <c r="F9" s="4" t="n">
        <v>83044</v>
      </c>
    </row>
    <row r="10" spans="1:6">
      <c r="A10" s="3" t="s">
        <v>359</v>
      </c>
      <c r="B10" s="4" t="n">
        <v>-51031</v>
      </c>
      <c r="D10" s="4" t="n">
        <v>-51031</v>
      </c>
      <c r="F10" s="4" t="n">
        <v>-49301</v>
      </c>
    </row>
    <row r="11" spans="1:6">
      <c r="A11" s="3" t="s">
        <v>353</v>
      </c>
      <c r="B11" s="6" t="n">
        <v>32013</v>
      </c>
      <c r="D11" s="6" t="n">
        <v>32013</v>
      </c>
      <c r="F11" s="6" t="n">
        <v>337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9</v>
      </c>
    </row>
    <row r="2" spans="1:3">
      <c r="A2" s="5" t="s">
        <v>361</v>
      </c>
    </row>
    <row r="3" spans="1:3">
      <c r="A3" s="3" t="s">
        <v>362</v>
      </c>
      <c r="B3" s="6" t="n">
        <v>57809</v>
      </c>
      <c r="C3" s="6" t="n">
        <v>56931</v>
      </c>
    </row>
    <row r="4" spans="1:3">
      <c r="A4" s="3" t="s">
        <v>363</v>
      </c>
      <c r="B4" s="4" t="n">
        <v>-49306</v>
      </c>
      <c r="C4" s="4" t="n">
        <v>-47629</v>
      </c>
    </row>
    <row r="5" spans="1:3">
      <c r="A5" s="3" t="s">
        <v>68</v>
      </c>
      <c r="B5" s="4" t="n">
        <v>8503</v>
      </c>
      <c r="C5" s="4" t="n">
        <v>9302</v>
      </c>
    </row>
    <row r="6" spans="1:3">
      <c r="A6" s="3" t="s">
        <v>364</v>
      </c>
    </row>
    <row r="7" spans="1:3">
      <c r="A7" s="5" t="s">
        <v>361</v>
      </c>
    </row>
    <row r="8" spans="1:3">
      <c r="A8" s="3" t="s">
        <v>362</v>
      </c>
      <c r="B8" s="4" t="n">
        <v>37280</v>
      </c>
      <c r="C8" s="4" t="n">
        <v>35642</v>
      </c>
    </row>
    <row r="9" spans="1:3">
      <c r="A9" s="3" t="s">
        <v>365</v>
      </c>
    </row>
    <row r="10" spans="1:3">
      <c r="A10" s="5" t="s">
        <v>361</v>
      </c>
    </row>
    <row r="11" spans="1:3">
      <c r="A11" s="3" t="s">
        <v>362</v>
      </c>
      <c r="B11" s="4" t="n">
        <v>1726</v>
      </c>
      <c r="C11" s="4" t="n">
        <v>1726</v>
      </c>
    </row>
    <row r="12" spans="1:3">
      <c r="A12" s="3" t="s">
        <v>366</v>
      </c>
    </row>
    <row r="13" spans="1:3">
      <c r="A13" s="5" t="s">
        <v>361</v>
      </c>
    </row>
    <row r="14" spans="1:3">
      <c r="A14" s="3" t="s">
        <v>362</v>
      </c>
      <c r="B14" s="4" t="n">
        <v>18624</v>
      </c>
      <c r="C14" s="4" t="n">
        <v>18505</v>
      </c>
    </row>
    <row r="15" spans="1:3">
      <c r="A15" s="3" t="s">
        <v>367</v>
      </c>
    </row>
    <row r="16" spans="1:3">
      <c r="A16" s="5" t="s">
        <v>361</v>
      </c>
    </row>
    <row r="17" spans="1:3">
      <c r="A17" s="3" t="s">
        <v>362</v>
      </c>
      <c r="B17" s="6" t="n">
        <v>179</v>
      </c>
      <c r="C17" s="6" t="n">
        <v>1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8</v>
      </c>
      <c r="B1" s="2" t="s">
        <v>111</v>
      </c>
      <c r="D1" s="2" t="s">
        <v>1</v>
      </c>
    </row>
    <row r="2" spans="1:5">
      <c r="B2" s="2" t="s">
        <v>2</v>
      </c>
      <c r="C2" s="2" t="s">
        <v>112</v>
      </c>
      <c r="D2" s="2" t="s">
        <v>2</v>
      </c>
      <c r="E2" s="2" t="s">
        <v>112</v>
      </c>
    </row>
    <row r="3" spans="1:5">
      <c r="A3" s="5" t="s">
        <v>211</v>
      </c>
    </row>
    <row r="4" spans="1:5">
      <c r="A4" s="3" t="s">
        <v>369</v>
      </c>
      <c r="B4" s="6" t="n">
        <v>815</v>
      </c>
      <c r="C4" s="6" t="n">
        <v>935</v>
      </c>
      <c r="D4" s="6" t="n">
        <v>1677</v>
      </c>
      <c r="E4" s="6" t="n">
        <v>2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70</v>
      </c>
      <c r="B1" s="2" t="s">
        <v>371</v>
      </c>
      <c r="C1" s="2" t="s">
        <v>2</v>
      </c>
      <c r="D1" s="2" t="s">
        <v>112</v>
      </c>
      <c r="E1" s="2" t="s">
        <v>372</v>
      </c>
    </row>
    <row r="2" spans="1:5">
      <c r="A2" s="5" t="s">
        <v>373</v>
      </c>
    </row>
    <row r="3" spans="1:5">
      <c r="A3" s="3" t="s">
        <v>374</v>
      </c>
      <c r="C3" s="6" t="n">
        <v>0</v>
      </c>
    </row>
    <row r="4" spans="1:5">
      <c r="A4" s="3" t="s">
        <v>375</v>
      </c>
      <c r="C4" s="3" t="s">
        <v>376</v>
      </c>
    </row>
    <row r="5" spans="1:5">
      <c r="A5" s="3" t="s">
        <v>377</v>
      </c>
      <c r="C5" s="3" t="s">
        <v>378</v>
      </c>
    </row>
    <row r="6" spans="1:5">
      <c r="A6" s="3" t="s">
        <v>379</v>
      </c>
      <c r="C6" s="6" t="n">
        <v>19405</v>
      </c>
      <c r="D6" s="6" t="n">
        <v>22243</v>
      </c>
    </row>
    <row r="7" spans="1:5">
      <c r="A7" s="3" t="s">
        <v>380</v>
      </c>
      <c r="C7" s="3" t="s">
        <v>381</v>
      </c>
    </row>
    <row r="8" spans="1:5">
      <c r="A8" s="3" t="s">
        <v>382</v>
      </c>
    </row>
    <row r="9" spans="1:5">
      <c r="A9" s="5" t="s">
        <v>373</v>
      </c>
    </row>
    <row r="10" spans="1:5">
      <c r="A10" s="3" t="s">
        <v>383</v>
      </c>
      <c r="E10" s="6" t="n">
        <v>1550000</v>
      </c>
    </row>
    <row r="11" spans="1:5">
      <c r="A11" s="3" t="s">
        <v>384</v>
      </c>
    </row>
    <row r="12" spans="1:5">
      <c r="A12" s="5" t="s">
        <v>373</v>
      </c>
    </row>
    <row r="13" spans="1:5">
      <c r="A13" s="3" t="s">
        <v>383</v>
      </c>
      <c r="E13" s="4" t="n">
        <v>250000</v>
      </c>
    </row>
    <row r="14" spans="1:5">
      <c r="A14" s="3" t="s">
        <v>385</v>
      </c>
    </row>
    <row r="15" spans="1:5">
      <c r="A15" s="5" t="s">
        <v>373</v>
      </c>
    </row>
    <row r="16" spans="1:5">
      <c r="A16" s="3" t="s">
        <v>383</v>
      </c>
      <c r="B16" s="6" t="n">
        <v>1100000</v>
      </c>
    </row>
    <row r="17" spans="1:5">
      <c r="A17" s="3" t="s">
        <v>386</v>
      </c>
      <c r="C17" s="3" t="s">
        <v>381</v>
      </c>
    </row>
    <row r="18" spans="1:5">
      <c r="A18" s="3" t="s">
        <v>387</v>
      </c>
    </row>
    <row r="19" spans="1:5">
      <c r="A19" s="5" t="s">
        <v>373</v>
      </c>
    </row>
    <row r="20" spans="1:5">
      <c r="A20" s="3" t="s">
        <v>383</v>
      </c>
      <c r="B20" s="6" t="n">
        <v>250000</v>
      </c>
    </row>
    <row r="21" spans="1:5">
      <c r="A21" s="3" t="s">
        <v>388</v>
      </c>
      <c r="E21" s="6" t="n">
        <v>35000</v>
      </c>
    </row>
    <row r="22" spans="1:5">
      <c r="A22" s="3" t="s">
        <v>386</v>
      </c>
      <c r="C22" s="3" t="s">
        <v>381</v>
      </c>
    </row>
    <row r="23" spans="1:5">
      <c r="A23" s="3" t="s">
        <v>389</v>
      </c>
      <c r="C23" s="6" t="n">
        <v>0</v>
      </c>
    </row>
    <row r="24" spans="1:5">
      <c r="A24" s="3" t="s">
        <v>390</v>
      </c>
      <c r="C24" s="6" t="n">
        <v>250000</v>
      </c>
    </row>
    <row r="25" spans="1:5">
      <c r="A25" s="3" t="s">
        <v>391</v>
      </c>
    </row>
    <row r="26" spans="1:5">
      <c r="A26" s="5" t="s">
        <v>373</v>
      </c>
    </row>
    <row r="27" spans="1:5">
      <c r="A27" s="3" t="s">
        <v>392</v>
      </c>
      <c r="C27" s="3" t="s">
        <v>393</v>
      </c>
    </row>
    <row r="28" spans="1:5">
      <c r="A28" s="3" t="s">
        <v>394</v>
      </c>
    </row>
    <row r="29" spans="1:5">
      <c r="A29" s="5" t="s">
        <v>373</v>
      </c>
    </row>
    <row r="30" spans="1:5">
      <c r="A30" s="3" t="s">
        <v>395</v>
      </c>
      <c r="B30" s="3" t="s">
        <v>396</v>
      </c>
    </row>
    <row r="31" spans="1:5">
      <c r="A31" s="3" t="s">
        <v>397</v>
      </c>
    </row>
    <row r="32" spans="1:5">
      <c r="A32" s="5" t="s">
        <v>373</v>
      </c>
    </row>
    <row r="33" spans="1:5">
      <c r="A33" s="3" t="s">
        <v>395</v>
      </c>
      <c r="B33" s="3" t="s">
        <v>398</v>
      </c>
    </row>
    <row r="34" spans="1:5">
      <c r="A34" s="3" t="s">
        <v>399</v>
      </c>
    </row>
    <row r="35" spans="1:5">
      <c r="A35" s="5" t="s">
        <v>373</v>
      </c>
    </row>
    <row r="36" spans="1:5">
      <c r="A36" s="3" t="s">
        <v>400</v>
      </c>
      <c r="C36" s="3" t="s">
        <v>401</v>
      </c>
    </row>
    <row r="37" spans="1:5">
      <c r="A37" s="3" t="s">
        <v>402</v>
      </c>
    </row>
    <row r="38" spans="1:5">
      <c r="A38" s="5" t="s">
        <v>373</v>
      </c>
    </row>
    <row r="39" spans="1:5">
      <c r="A39" s="3" t="s">
        <v>403</v>
      </c>
      <c r="B39" s="3" t="s">
        <v>404</v>
      </c>
    </row>
    <row r="40" spans="1:5">
      <c r="A40" s="3" t="s">
        <v>405</v>
      </c>
    </row>
    <row r="41" spans="1:5">
      <c r="A41" s="5" t="s">
        <v>373</v>
      </c>
    </row>
    <row r="42" spans="1:5">
      <c r="A42" s="3" t="s">
        <v>403</v>
      </c>
      <c r="B42" s="3" t="s">
        <v>406</v>
      </c>
    </row>
    <row r="43" spans="1:5">
      <c r="A43" s="3" t="s">
        <v>407</v>
      </c>
    </row>
    <row r="44" spans="1:5">
      <c r="A44" s="5" t="s">
        <v>373</v>
      </c>
    </row>
    <row r="45" spans="1:5">
      <c r="A45" s="3" t="s">
        <v>400</v>
      </c>
      <c r="C45" s="3" t="s">
        <v>408</v>
      </c>
    </row>
    <row r="46" spans="1:5">
      <c r="A46" s="3" t="s">
        <v>409</v>
      </c>
    </row>
    <row r="47" spans="1:5">
      <c r="A47" s="5" t="s">
        <v>373</v>
      </c>
    </row>
    <row r="48" spans="1:5">
      <c r="A48" s="3" t="s">
        <v>403</v>
      </c>
      <c r="B48" s="3" t="s">
        <v>410</v>
      </c>
    </row>
    <row r="49" spans="1:5">
      <c r="A49" s="3" t="s">
        <v>411</v>
      </c>
    </row>
    <row r="50" spans="1:5">
      <c r="A50" s="5" t="s">
        <v>373</v>
      </c>
    </row>
    <row r="51" spans="1:5">
      <c r="A51" s="3" t="s">
        <v>403</v>
      </c>
      <c r="B51" s="3"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1</v>
      </c>
      <c r="D1" s="2" t="s">
        <v>1</v>
      </c>
    </row>
    <row r="2" spans="1:5">
      <c r="B2" s="2" t="s">
        <v>2</v>
      </c>
      <c r="C2" s="2" t="s">
        <v>112</v>
      </c>
      <c r="D2" s="2" t="s">
        <v>2</v>
      </c>
      <c r="E2" s="2" t="s">
        <v>112</v>
      </c>
    </row>
    <row r="3" spans="1:5">
      <c r="A3" s="5" t="s">
        <v>134</v>
      </c>
    </row>
    <row r="4" spans="1:5">
      <c r="A4" s="3" t="s">
        <v>135</v>
      </c>
      <c r="B4" s="6" t="n">
        <v>39884</v>
      </c>
      <c r="C4" s="6" t="n">
        <v>38211</v>
      </c>
      <c r="D4" s="6" t="n">
        <v>78887</v>
      </c>
      <c r="E4" s="6" t="n">
        <v>76303</v>
      </c>
    </row>
    <row r="5" spans="1:5">
      <c r="A5" s="3" t="s">
        <v>136</v>
      </c>
      <c r="B5" s="6" t="n">
        <v>8826</v>
      </c>
      <c r="C5" s="6" t="n">
        <v>8645</v>
      </c>
      <c r="D5" s="6" t="n">
        <v>12017</v>
      </c>
      <c r="E5" s="6" t="n">
        <v>11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9</v>
      </c>
    </row>
    <row r="2" spans="1:3">
      <c r="A2" s="5" t="s">
        <v>373</v>
      </c>
    </row>
    <row r="3" spans="1:3">
      <c r="A3" s="3" t="s">
        <v>413</v>
      </c>
      <c r="B3" s="6" t="n">
        <v>1094139</v>
      </c>
      <c r="C3" s="6" t="n">
        <v>1018017</v>
      </c>
    </row>
    <row r="4" spans="1:3">
      <c r="A4" s="3" t="s">
        <v>414</v>
      </c>
    </row>
    <row r="5" spans="1:3">
      <c r="A5" s="5" t="s">
        <v>373</v>
      </c>
    </row>
    <row r="6" spans="1:3">
      <c r="A6" s="3" t="s">
        <v>413</v>
      </c>
      <c r="B6" s="4" t="n">
        <v>26237</v>
      </c>
      <c r="C6" s="4" t="n">
        <v>111789</v>
      </c>
    </row>
    <row r="7" spans="1:3">
      <c r="A7" s="3" t="s">
        <v>415</v>
      </c>
    </row>
    <row r="8" spans="1:3">
      <c r="A8" s="5" t="s">
        <v>373</v>
      </c>
    </row>
    <row r="9" spans="1:3">
      <c r="A9" s="3" t="s">
        <v>413</v>
      </c>
      <c r="B9" s="4" t="n">
        <v>1067902</v>
      </c>
      <c r="C9" s="4" t="n">
        <v>906228</v>
      </c>
    </row>
    <row r="10" spans="1:3">
      <c r="A10" s="3" t="s">
        <v>382</v>
      </c>
    </row>
    <row r="11" spans="1:3">
      <c r="A11" s="5" t="s">
        <v>373</v>
      </c>
    </row>
    <row r="12" spans="1:3">
      <c r="A12" s="3" t="s">
        <v>416</v>
      </c>
      <c r="C12" s="4" t="n">
        <v>1021250</v>
      </c>
    </row>
    <row r="13" spans="1:3">
      <c r="A13" s="3" t="s">
        <v>417</v>
      </c>
      <c r="C13" s="4" t="n">
        <v>-3233</v>
      </c>
    </row>
    <row r="14" spans="1:3">
      <c r="A14" s="3" t="s">
        <v>418</v>
      </c>
    </row>
    <row r="15" spans="1:3">
      <c r="A15" s="5" t="s">
        <v>373</v>
      </c>
    </row>
    <row r="16" spans="1:3">
      <c r="A16" s="3" t="s">
        <v>416</v>
      </c>
      <c r="C16" s="4" t="n">
        <v>114375</v>
      </c>
    </row>
    <row r="17" spans="1:3">
      <c r="A17" s="3" t="s">
        <v>417</v>
      </c>
      <c r="C17" s="4" t="n">
        <v>-2586</v>
      </c>
    </row>
    <row r="18" spans="1:3">
      <c r="A18" s="3" t="s">
        <v>419</v>
      </c>
    </row>
    <row r="19" spans="1:3">
      <c r="A19" s="5" t="s">
        <v>373</v>
      </c>
    </row>
    <row r="20" spans="1:3">
      <c r="A20" s="3" t="s">
        <v>416</v>
      </c>
      <c r="C20" s="4" t="n">
        <v>906875</v>
      </c>
    </row>
    <row r="21" spans="1:3">
      <c r="A21" s="3" t="s">
        <v>417</v>
      </c>
      <c r="C21" s="6" t="n">
        <v>-647</v>
      </c>
    </row>
    <row r="22" spans="1:3">
      <c r="A22" s="3" t="s">
        <v>385</v>
      </c>
    </row>
    <row r="23" spans="1:3">
      <c r="A23" s="5" t="s">
        <v>373</v>
      </c>
    </row>
    <row r="24" spans="1:3">
      <c r="A24" s="3" t="s">
        <v>416</v>
      </c>
      <c r="B24" s="4" t="n">
        <v>1100000</v>
      </c>
    </row>
    <row r="25" spans="1:3">
      <c r="A25" s="3" t="s">
        <v>417</v>
      </c>
      <c r="B25" s="4" t="n">
        <v>-5861</v>
      </c>
    </row>
    <row r="26" spans="1:3">
      <c r="A26" s="3" t="s">
        <v>420</v>
      </c>
    </row>
    <row r="27" spans="1:3">
      <c r="A27" s="5" t="s">
        <v>373</v>
      </c>
    </row>
    <row r="28" spans="1:3">
      <c r="A28" s="3" t="s">
        <v>416</v>
      </c>
      <c r="B28" s="4" t="n">
        <v>27500</v>
      </c>
    </row>
    <row r="29" spans="1:3">
      <c r="A29" s="3" t="s">
        <v>417</v>
      </c>
      <c r="B29" s="4" t="n">
        <v>-1263</v>
      </c>
    </row>
    <row r="30" spans="1:3">
      <c r="A30" s="3" t="s">
        <v>421</v>
      </c>
    </row>
    <row r="31" spans="1:3">
      <c r="A31" s="5" t="s">
        <v>373</v>
      </c>
    </row>
    <row r="32" spans="1:3">
      <c r="A32" s="3" t="s">
        <v>416</v>
      </c>
      <c r="B32" s="4" t="n">
        <v>1072500</v>
      </c>
    </row>
    <row r="33" spans="1:3">
      <c r="A33" s="3" t="s">
        <v>417</v>
      </c>
      <c r="B33" s="6" t="n">
        <v>-4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2</v>
      </c>
      <c r="B1" s="2" t="s">
        <v>1</v>
      </c>
    </row>
    <row r="2" spans="1:4">
      <c r="B2" s="2" t="s">
        <v>2</v>
      </c>
      <c r="C2" s="2" t="s">
        <v>112</v>
      </c>
      <c r="D2" s="2" t="s">
        <v>59</v>
      </c>
    </row>
    <row r="3" spans="1:4">
      <c r="A3" s="5" t="s">
        <v>423</v>
      </c>
    </row>
    <row r="4" spans="1:4">
      <c r="A4" s="3" t="s">
        <v>150</v>
      </c>
      <c r="B4" s="6" t="n">
        <v>1188</v>
      </c>
      <c r="C4" s="6" t="n">
        <v>1501</v>
      </c>
    </row>
    <row r="5" spans="1:4">
      <c r="A5" s="3" t="s">
        <v>424</v>
      </c>
    </row>
    <row r="6" spans="1:4">
      <c r="A6" s="5" t="s">
        <v>423</v>
      </c>
    </row>
    <row r="7" spans="1:4">
      <c r="A7" s="3" t="s">
        <v>417</v>
      </c>
      <c r="B7" s="4" t="n">
        <v>344</v>
      </c>
    </row>
    <row r="8" spans="1:4">
      <c r="A8" s="3" t="s">
        <v>425</v>
      </c>
    </row>
    <row r="9" spans="1:4">
      <c r="A9" s="5" t="s">
        <v>423</v>
      </c>
    </row>
    <row r="10" spans="1:4">
      <c r="A10" s="3" t="s">
        <v>417</v>
      </c>
      <c r="B10" s="6" t="n">
        <v>1289</v>
      </c>
    </row>
    <row r="11" spans="1:4">
      <c r="A11" s="3" t="s">
        <v>426</v>
      </c>
    </row>
    <row r="12" spans="1:4">
      <c r="A12" s="5" t="s">
        <v>423</v>
      </c>
    </row>
    <row r="13" spans="1:4">
      <c r="A13" s="3" t="s">
        <v>417</v>
      </c>
      <c r="D13" s="6" t="n">
        <v>417</v>
      </c>
    </row>
    <row r="14" spans="1:4">
      <c r="A14" s="3" t="s">
        <v>427</v>
      </c>
    </row>
    <row r="15" spans="1:4">
      <c r="A15" s="5" t="s">
        <v>423</v>
      </c>
    </row>
    <row r="16" spans="1:4">
      <c r="A16" s="3" t="s">
        <v>417</v>
      </c>
      <c r="D16" s="6" t="n">
        <v>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18</v>
      </c>
    </row>
    <row r="3" spans="1:2">
      <c r="A3" s="5" t="s">
        <v>429</v>
      </c>
    </row>
    <row r="4" spans="1:2">
      <c r="A4" s="3" t="s">
        <v>430</v>
      </c>
      <c r="B4" s="6" t="n">
        <v>13750</v>
      </c>
    </row>
    <row r="5" spans="1:2">
      <c r="A5" s="3" t="s">
        <v>431</v>
      </c>
      <c r="B5" s="4" t="n">
        <v>38500</v>
      </c>
    </row>
    <row r="6" spans="1:2">
      <c r="A6" s="3" t="s">
        <v>432</v>
      </c>
      <c r="B6" s="4" t="n">
        <v>49500</v>
      </c>
    </row>
    <row r="7" spans="1:2">
      <c r="A7" s="3" t="s">
        <v>433</v>
      </c>
      <c r="B7" s="4" t="n">
        <v>66000</v>
      </c>
    </row>
    <row r="8" spans="1:2">
      <c r="A8" s="3" t="s">
        <v>434</v>
      </c>
      <c r="B8" s="4" t="n">
        <v>82500</v>
      </c>
    </row>
    <row r="9" spans="1:2">
      <c r="A9" s="3" t="s">
        <v>435</v>
      </c>
      <c r="B9" s="4" t="n">
        <v>849750</v>
      </c>
    </row>
    <row r="10" spans="1:2">
      <c r="A10" s="3" t="s">
        <v>436</v>
      </c>
      <c r="B10" s="6" t="n">
        <v>1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37</v>
      </c>
      <c r="B1" s="2" t="s">
        <v>111</v>
      </c>
      <c r="C1" s="2" t="s">
        <v>1</v>
      </c>
    </row>
    <row r="2" spans="1:3">
      <c r="B2" s="2" t="s">
        <v>318</v>
      </c>
      <c r="C2" s="2" t="s">
        <v>318</v>
      </c>
    </row>
    <row r="3" spans="1:3">
      <c r="A3" s="5" t="s">
        <v>280</v>
      </c>
    </row>
    <row r="4" spans="1:3">
      <c r="A4" s="3" t="s">
        <v>374</v>
      </c>
      <c r="B4" s="6" t="n">
        <v>0</v>
      </c>
      <c r="C4" s="6" t="n">
        <v>0</v>
      </c>
    </row>
    <row r="5" spans="1:3">
      <c r="A5" s="3" t="s">
        <v>438</v>
      </c>
      <c r="B5" s="4" t="n">
        <v>1372</v>
      </c>
      <c r="C5" s="4" t="n">
        <v>2744</v>
      </c>
    </row>
    <row r="6" spans="1:3">
      <c r="A6" s="3" t="s">
        <v>439</v>
      </c>
      <c r="B6" s="4" t="n">
        <v>728</v>
      </c>
      <c r="C6" s="4" t="n">
        <v>781</v>
      </c>
    </row>
    <row r="7" spans="1:3">
      <c r="A7" s="3" t="s">
        <v>440</v>
      </c>
      <c r="B7" s="6" t="n">
        <v>2100</v>
      </c>
      <c r="C7" s="6" t="n">
        <v>3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441</v>
      </c>
      <c r="B1" s="2" t="s">
        <v>2</v>
      </c>
    </row>
    <row r="2" spans="1:2">
      <c r="A2" s="5" t="s">
        <v>284</v>
      </c>
    </row>
    <row r="3" spans="1:2">
      <c r="A3" s="3" t="s">
        <v>442</v>
      </c>
      <c r="B3" s="3" t="s">
        <v>443</v>
      </c>
    </row>
    <row r="4" spans="1:2">
      <c r="A4" s="3" t="s">
        <v>444</v>
      </c>
      <c r="B4" s="3" t="s">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6</v>
      </c>
      <c r="B1" s="2" t="s">
        <v>2</v>
      </c>
      <c r="C1" s="2" t="s">
        <v>321</v>
      </c>
      <c r="D1" s="2" t="s">
        <v>59</v>
      </c>
    </row>
    <row r="2" spans="1:4">
      <c r="A2" s="5" t="s">
        <v>447</v>
      </c>
    </row>
    <row r="3" spans="1:4">
      <c r="A3" s="3" t="s">
        <v>430</v>
      </c>
      <c r="B3" s="6" t="n">
        <v>2919</v>
      </c>
    </row>
    <row r="4" spans="1:4">
      <c r="A4" s="3" t="s">
        <v>431</v>
      </c>
      <c r="B4" s="4" t="n">
        <v>4374</v>
      </c>
    </row>
    <row r="5" spans="1:4">
      <c r="A5" s="3" t="s">
        <v>432</v>
      </c>
      <c r="B5" s="4" t="n">
        <v>3672</v>
      </c>
    </row>
    <row r="6" spans="1:4">
      <c r="A6" s="3" t="s">
        <v>433</v>
      </c>
      <c r="B6" s="4" t="n">
        <v>3379</v>
      </c>
    </row>
    <row r="7" spans="1:4">
      <c r="A7" s="3" t="s">
        <v>434</v>
      </c>
      <c r="B7" s="4" t="n">
        <v>2816</v>
      </c>
    </row>
    <row r="8" spans="1:4">
      <c r="A8" s="3" t="s">
        <v>435</v>
      </c>
      <c r="B8" s="4" t="n">
        <v>0</v>
      </c>
    </row>
    <row r="9" spans="1:4">
      <c r="A9" s="3" t="s">
        <v>448</v>
      </c>
      <c r="B9" s="4" t="n">
        <v>17160</v>
      </c>
    </row>
    <row r="10" spans="1:4">
      <c r="A10" s="3" t="s">
        <v>449</v>
      </c>
      <c r="B10" s="4" t="n">
        <v>1033</v>
      </c>
    </row>
    <row r="11" spans="1:4">
      <c r="A11" s="3" t="s">
        <v>450</v>
      </c>
      <c r="B11" s="4" t="n">
        <v>16127</v>
      </c>
      <c r="C11" s="6" t="n">
        <v>18700</v>
      </c>
    </row>
    <row r="12" spans="1:4">
      <c r="A12" s="3" t="s">
        <v>78</v>
      </c>
      <c r="B12" s="4" t="n">
        <v>4689</v>
      </c>
      <c r="D12" s="6" t="n">
        <v>0</v>
      </c>
    </row>
    <row r="13" spans="1:4">
      <c r="A13" s="3" t="s">
        <v>451</v>
      </c>
      <c r="B13" s="6" t="n">
        <v>11438</v>
      </c>
      <c r="D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18</v>
      </c>
    </row>
    <row r="3" spans="1:2">
      <c r="A3" s="5" t="s">
        <v>453</v>
      </c>
    </row>
    <row r="4" spans="1:2">
      <c r="A4" s="3" t="s">
        <v>454</v>
      </c>
      <c r="B4" s="6" t="n">
        <v>2830</v>
      </c>
    </row>
    <row r="5" spans="1:2">
      <c r="A5" s="3" t="s">
        <v>455</v>
      </c>
      <c r="B5" s="4" t="n">
        <v>481</v>
      </c>
    </row>
    <row r="6" spans="1:2">
      <c r="A6" s="3" t="s">
        <v>175</v>
      </c>
      <c r="B6" s="6" t="n">
        <v>33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5" t="s">
        <v>457</v>
      </c>
    </row>
    <row r="3" spans="1:3">
      <c r="A3" s="3" t="s">
        <v>458</v>
      </c>
      <c r="B3" s="6" t="n">
        <v>114269</v>
      </c>
      <c r="C3" s="6" t="n">
        <v>219143</v>
      </c>
    </row>
    <row r="4" spans="1:3">
      <c r="A4" s="3" t="s">
        <v>459</v>
      </c>
    </row>
    <row r="5" spans="1:3">
      <c r="A5" s="5" t="s">
        <v>457</v>
      </c>
    </row>
    <row r="6" spans="1:3">
      <c r="A6" s="3" t="s">
        <v>458</v>
      </c>
      <c r="B6" s="4" t="n">
        <v>114269</v>
      </c>
      <c r="C6" s="4" t="n">
        <v>219143</v>
      </c>
    </row>
    <row r="7" spans="1:3">
      <c r="A7" s="3" t="s">
        <v>460</v>
      </c>
    </row>
    <row r="8" spans="1:3">
      <c r="A8" s="5" t="s">
        <v>457</v>
      </c>
    </row>
    <row r="9" spans="1:3">
      <c r="A9" s="3" t="s">
        <v>458</v>
      </c>
      <c r="B9" s="4" t="n">
        <v>0</v>
      </c>
      <c r="C9" s="4" t="n">
        <v>0</v>
      </c>
    </row>
    <row r="10" spans="1:3">
      <c r="A10" s="3" t="s">
        <v>461</v>
      </c>
      <c r="B10" s="4" t="n">
        <v>1089000</v>
      </c>
    </row>
    <row r="11" spans="1:3">
      <c r="A11" s="3" t="s">
        <v>462</v>
      </c>
    </row>
    <row r="12" spans="1:3">
      <c r="A12" s="5" t="s">
        <v>457</v>
      </c>
    </row>
    <row r="13" spans="1:3">
      <c r="A13" s="3" t="s">
        <v>458</v>
      </c>
      <c r="B13" s="4" t="n">
        <v>0</v>
      </c>
      <c r="C13" s="4" t="n">
        <v>0</v>
      </c>
    </row>
    <row r="14" spans="1:3">
      <c r="A14" s="3" t="s">
        <v>463</v>
      </c>
    </row>
    <row r="15" spans="1:3">
      <c r="A15" s="5" t="s">
        <v>457</v>
      </c>
    </row>
    <row r="16" spans="1:3">
      <c r="A16" s="3" t="s">
        <v>458</v>
      </c>
      <c r="B16" s="4" t="n">
        <v>17817</v>
      </c>
      <c r="C16" s="4" t="n">
        <v>17619</v>
      </c>
    </row>
    <row r="17" spans="1:3">
      <c r="A17" s="3" t="s">
        <v>464</v>
      </c>
    </row>
    <row r="18" spans="1:3">
      <c r="A18" s="5" t="s">
        <v>457</v>
      </c>
    </row>
    <row r="19" spans="1:3">
      <c r="A19" s="3" t="s">
        <v>458</v>
      </c>
      <c r="B19" s="4" t="n">
        <v>17817</v>
      </c>
      <c r="C19" s="4" t="n">
        <v>17619</v>
      </c>
    </row>
    <row r="20" spans="1:3">
      <c r="A20" s="3" t="s">
        <v>465</v>
      </c>
    </row>
    <row r="21" spans="1:3">
      <c r="A21" s="5" t="s">
        <v>457</v>
      </c>
    </row>
    <row r="22" spans="1:3">
      <c r="A22" s="3" t="s">
        <v>458</v>
      </c>
      <c r="B22" s="4" t="n">
        <v>0</v>
      </c>
      <c r="C22" s="4" t="n">
        <v>0</v>
      </c>
    </row>
    <row r="23" spans="1:3">
      <c r="A23" s="3" t="s">
        <v>466</v>
      </c>
    </row>
    <row r="24" spans="1:3">
      <c r="A24" s="5" t="s">
        <v>457</v>
      </c>
    </row>
    <row r="25" spans="1:3">
      <c r="A25" s="3" t="s">
        <v>458</v>
      </c>
      <c r="B25" s="4" t="n">
        <v>0</v>
      </c>
      <c r="C25" s="4" t="n">
        <v>0</v>
      </c>
    </row>
    <row r="26" spans="1:3">
      <c r="A26" s="3" t="s">
        <v>467</v>
      </c>
    </row>
    <row r="27" spans="1:3">
      <c r="A27" s="5" t="s">
        <v>457</v>
      </c>
    </row>
    <row r="28" spans="1:3">
      <c r="A28" s="3" t="s">
        <v>458</v>
      </c>
      <c r="B28" s="4" t="n">
        <v>96452</v>
      </c>
      <c r="C28" s="4" t="n">
        <v>201524</v>
      </c>
    </row>
    <row r="29" spans="1:3">
      <c r="A29" s="3" t="s">
        <v>468</v>
      </c>
    </row>
    <row r="30" spans="1:3">
      <c r="A30" s="5" t="s">
        <v>457</v>
      </c>
    </row>
    <row r="31" spans="1:3">
      <c r="A31" s="3" t="s">
        <v>458</v>
      </c>
      <c r="B31" s="4" t="n">
        <v>96452</v>
      </c>
      <c r="C31" s="4" t="n">
        <v>201524</v>
      </c>
    </row>
    <row r="32" spans="1:3">
      <c r="A32" s="3" t="s">
        <v>469</v>
      </c>
    </row>
    <row r="33" spans="1:3">
      <c r="A33" s="5" t="s">
        <v>457</v>
      </c>
    </row>
    <row r="34" spans="1:3">
      <c r="A34" s="3" t="s">
        <v>458</v>
      </c>
      <c r="B34" s="4" t="n">
        <v>0</v>
      </c>
      <c r="C34" s="4" t="n">
        <v>0</v>
      </c>
    </row>
    <row r="35" spans="1:3">
      <c r="A35" s="3" t="s">
        <v>470</v>
      </c>
    </row>
    <row r="36" spans="1:3">
      <c r="A36" s="5" t="s">
        <v>457</v>
      </c>
    </row>
    <row r="37" spans="1:3">
      <c r="A37" s="3" t="s">
        <v>458</v>
      </c>
      <c r="B37" s="6" t="n">
        <v>0</v>
      </c>
      <c r="C3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11</v>
      </c>
      <c r="D1" s="2" t="s">
        <v>1</v>
      </c>
    </row>
    <row r="2" spans="1:5">
      <c r="B2" s="2" t="s">
        <v>2</v>
      </c>
      <c r="C2" s="2" t="s">
        <v>112</v>
      </c>
      <c r="D2" s="2" t="s">
        <v>2</v>
      </c>
      <c r="E2" s="2" t="s">
        <v>112</v>
      </c>
    </row>
    <row r="3" spans="1:5">
      <c r="A3" s="3" t="s">
        <v>472</v>
      </c>
    </row>
    <row r="4" spans="1:5">
      <c r="A4" s="5" t="s">
        <v>473</v>
      </c>
    </row>
    <row r="5" spans="1:5">
      <c r="A5" s="3" t="s">
        <v>474</v>
      </c>
      <c r="B5" s="6" t="n">
        <v>121</v>
      </c>
      <c r="C5" s="6" t="n">
        <v>111</v>
      </c>
      <c r="D5" s="6" t="n">
        <v>242</v>
      </c>
      <c r="E5" s="6" t="n">
        <v>222</v>
      </c>
    </row>
    <row r="6" spans="1:5">
      <c r="A6" s="3" t="s">
        <v>475</v>
      </c>
      <c r="B6" s="4" t="n">
        <v>354</v>
      </c>
      <c r="C6" s="4" t="n">
        <v>402</v>
      </c>
      <c r="D6" s="4" t="n">
        <v>708</v>
      </c>
      <c r="E6" s="4" t="n">
        <v>804</v>
      </c>
    </row>
    <row r="7" spans="1:5">
      <c r="A7" s="3" t="s">
        <v>476</v>
      </c>
      <c r="B7" s="4" t="n">
        <v>-244</v>
      </c>
      <c r="C7" s="4" t="n">
        <v>-144</v>
      </c>
      <c r="D7" s="4" t="n">
        <v>-488</v>
      </c>
      <c r="E7" s="4" t="n">
        <v>-288</v>
      </c>
    </row>
    <row r="8" spans="1:5">
      <c r="A8" s="3" t="s">
        <v>477</v>
      </c>
      <c r="B8" s="4" t="n">
        <v>134</v>
      </c>
      <c r="C8" s="4" t="n">
        <v>119</v>
      </c>
      <c r="D8" s="4" t="n">
        <v>268</v>
      </c>
      <c r="E8" s="4" t="n">
        <v>238</v>
      </c>
    </row>
    <row r="9" spans="1:5">
      <c r="A9" s="3" t="s">
        <v>478</v>
      </c>
      <c r="B9" s="4" t="n">
        <v>0</v>
      </c>
      <c r="C9" s="4" t="n">
        <v>0</v>
      </c>
      <c r="D9" s="4" t="n">
        <v>0</v>
      </c>
      <c r="E9" s="4" t="n">
        <v>0</v>
      </c>
    </row>
    <row r="10" spans="1:5">
      <c r="A10" s="3" t="s">
        <v>479</v>
      </c>
      <c r="D10" s="4" t="n">
        <v>0</v>
      </c>
      <c r="E10" s="4" t="n">
        <v>-8</v>
      </c>
    </row>
    <row r="11" spans="1:5">
      <c r="A11" s="3" t="s">
        <v>480</v>
      </c>
      <c r="B11" s="4" t="n">
        <v>365</v>
      </c>
      <c r="C11" s="4" t="n">
        <v>488</v>
      </c>
      <c r="D11" s="4" t="n">
        <v>730</v>
      </c>
      <c r="E11" s="4" t="n">
        <v>968</v>
      </c>
    </row>
    <row r="12" spans="1:5">
      <c r="A12" s="3" t="s">
        <v>481</v>
      </c>
    </row>
    <row r="13" spans="1:5">
      <c r="A13" s="5" t="s">
        <v>473</v>
      </c>
    </row>
    <row r="14" spans="1:5">
      <c r="A14" s="3" t="s">
        <v>474</v>
      </c>
      <c r="B14" s="4" t="n">
        <v>13</v>
      </c>
      <c r="C14" s="4" t="n">
        <v>18</v>
      </c>
      <c r="D14" s="4" t="n">
        <v>26</v>
      </c>
      <c r="E14" s="4" t="n">
        <v>36</v>
      </c>
    </row>
    <row r="15" spans="1:5">
      <c r="A15" s="3" t="s">
        <v>475</v>
      </c>
      <c r="B15" s="4" t="n">
        <v>15</v>
      </c>
      <c r="C15" s="4" t="n">
        <v>38</v>
      </c>
      <c r="D15" s="4" t="n">
        <v>30</v>
      </c>
      <c r="E15" s="4" t="n">
        <v>76</v>
      </c>
    </row>
    <row r="16" spans="1:5">
      <c r="A16" s="3" t="s">
        <v>476</v>
      </c>
      <c r="B16" s="4" t="n">
        <v>0</v>
      </c>
      <c r="C16" s="4" t="n">
        <v>0</v>
      </c>
      <c r="D16" s="4" t="n">
        <v>0</v>
      </c>
      <c r="E16" s="4" t="n">
        <v>0</v>
      </c>
    </row>
    <row r="17" spans="1:5">
      <c r="A17" s="3" t="s">
        <v>477</v>
      </c>
      <c r="B17" s="4" t="n">
        <v>0</v>
      </c>
      <c r="C17" s="4" t="n">
        <v>0</v>
      </c>
      <c r="D17" s="4" t="n">
        <v>0</v>
      </c>
      <c r="E17" s="4" t="n">
        <v>0</v>
      </c>
    </row>
    <row r="18" spans="1:5">
      <c r="A18" s="3" t="s">
        <v>478</v>
      </c>
      <c r="B18" s="4" t="n">
        <v>-1</v>
      </c>
      <c r="C18" s="4" t="n">
        <v>-2</v>
      </c>
      <c r="D18" s="4" t="n">
        <v>-2</v>
      </c>
      <c r="E18" s="4" t="n">
        <v>-4</v>
      </c>
    </row>
    <row r="19" spans="1:5">
      <c r="A19" s="3" t="s">
        <v>479</v>
      </c>
      <c r="D19" s="4" t="n">
        <v>0</v>
      </c>
      <c r="E19" s="4" t="n">
        <v>0</v>
      </c>
    </row>
    <row r="20" spans="1:5">
      <c r="A20" s="3" t="s">
        <v>480</v>
      </c>
      <c r="B20" s="6" t="n">
        <v>27</v>
      </c>
      <c r="C20" s="6" t="n">
        <v>54</v>
      </c>
      <c r="D20" s="6" t="n">
        <v>54</v>
      </c>
      <c r="E20" s="6" t="n">
        <v>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1</v>
      </c>
      <c r="D1" s="2" t="s">
        <v>1</v>
      </c>
    </row>
    <row r="2" spans="1:5">
      <c r="B2" s="2" t="s">
        <v>2</v>
      </c>
      <c r="C2" s="2" t="s">
        <v>112</v>
      </c>
      <c r="D2" s="2" t="s">
        <v>2</v>
      </c>
      <c r="E2" s="2" t="s">
        <v>112</v>
      </c>
    </row>
    <row r="3" spans="1:5">
      <c r="A3" s="5" t="s">
        <v>483</v>
      </c>
    </row>
    <row r="4" spans="1:5">
      <c r="A4" s="3" t="s">
        <v>484</v>
      </c>
      <c r="B4" s="6" t="n">
        <v>284</v>
      </c>
      <c r="C4" s="6" t="n">
        <v>279</v>
      </c>
      <c r="D4" s="6" t="n">
        <v>529</v>
      </c>
      <c r="E4" s="6" t="n">
        <v>5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7</v>
      </c>
      <c r="B1" s="2" t="s">
        <v>111</v>
      </c>
      <c r="D1" s="2" t="s">
        <v>1</v>
      </c>
    </row>
    <row r="2" spans="1:5">
      <c r="B2" s="2" t="s">
        <v>2</v>
      </c>
      <c r="C2" s="2" t="s">
        <v>112</v>
      </c>
      <c r="D2" s="2" t="s">
        <v>2</v>
      </c>
      <c r="E2" s="2" t="s">
        <v>112</v>
      </c>
    </row>
    <row r="3" spans="1:5">
      <c r="A3" s="5" t="s">
        <v>138</v>
      </c>
    </row>
    <row r="4" spans="1:5">
      <c r="A4" s="3" t="s">
        <v>127</v>
      </c>
      <c r="B4" s="6" t="n">
        <v>39964</v>
      </c>
      <c r="C4" s="6" t="n">
        <v>43838</v>
      </c>
      <c r="D4" s="6" t="n">
        <v>83031</v>
      </c>
      <c r="E4" s="6" t="n">
        <v>90768</v>
      </c>
    </row>
    <row r="5" spans="1:5">
      <c r="A5" s="5" t="s">
        <v>139</v>
      </c>
    </row>
    <row r="6" spans="1:5">
      <c r="A6" s="3" t="s">
        <v>140</v>
      </c>
      <c r="B6" s="4" t="n">
        <v>134</v>
      </c>
      <c r="C6" s="4" t="n">
        <v>119</v>
      </c>
      <c r="D6" s="4" t="n">
        <v>268</v>
      </c>
      <c r="E6" s="4" t="n">
        <v>238</v>
      </c>
    </row>
    <row r="7" spans="1:5">
      <c r="A7" s="3" t="s">
        <v>141</v>
      </c>
      <c r="B7" s="4" t="n">
        <v>-1</v>
      </c>
      <c r="C7" s="4" t="n">
        <v>-2</v>
      </c>
      <c r="D7" s="4" t="n">
        <v>-2</v>
      </c>
      <c r="E7" s="4" t="n">
        <v>-4</v>
      </c>
    </row>
    <row r="8" spans="1:5">
      <c r="A8" s="3" t="s">
        <v>142</v>
      </c>
      <c r="B8" s="4" t="n">
        <v>0</v>
      </c>
      <c r="C8" s="4" t="n">
        <v>0</v>
      </c>
      <c r="D8" s="4" t="n">
        <v>0</v>
      </c>
      <c r="E8" s="4" t="n">
        <v>-8</v>
      </c>
    </row>
    <row r="9" spans="1:5">
      <c r="A9" s="3" t="s">
        <v>143</v>
      </c>
      <c r="B9" s="4" t="n">
        <v>133</v>
      </c>
      <c r="C9" s="4" t="n">
        <v>117</v>
      </c>
      <c r="D9" s="4" t="n">
        <v>266</v>
      </c>
      <c r="E9" s="4" t="n">
        <v>226</v>
      </c>
    </row>
    <row r="10" spans="1:5">
      <c r="A10" s="3" t="s">
        <v>144</v>
      </c>
      <c r="B10" s="4" t="n">
        <v>-39</v>
      </c>
      <c r="C10" s="4" t="n">
        <v>-32</v>
      </c>
      <c r="D10" s="4" t="n">
        <v>-75</v>
      </c>
      <c r="E10" s="4" t="n">
        <v>-64</v>
      </c>
    </row>
    <row r="11" spans="1:5">
      <c r="A11" s="3" t="s">
        <v>145</v>
      </c>
      <c r="B11" s="4" t="n">
        <v>94</v>
      </c>
      <c r="C11" s="4" t="n">
        <v>85</v>
      </c>
      <c r="D11" s="4" t="n">
        <v>191</v>
      </c>
      <c r="E11" s="4" t="n">
        <v>162</v>
      </c>
    </row>
    <row r="12" spans="1:5">
      <c r="A12" s="3" t="s">
        <v>146</v>
      </c>
      <c r="B12" s="6" t="n">
        <v>40058</v>
      </c>
      <c r="C12" s="6" t="n">
        <v>43923</v>
      </c>
      <c r="D12" s="6" t="n">
        <v>83222</v>
      </c>
      <c r="E12" s="6" t="n">
        <v>909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1</v>
      </c>
      <c r="D1" s="2" t="s">
        <v>1</v>
      </c>
    </row>
    <row r="2" spans="1:5">
      <c r="B2" s="2" t="s">
        <v>2</v>
      </c>
      <c r="C2" s="2" t="s">
        <v>112</v>
      </c>
      <c r="D2" s="2" t="s">
        <v>2</v>
      </c>
      <c r="E2" s="2" t="s">
        <v>112</v>
      </c>
    </row>
    <row r="3" spans="1:5">
      <c r="A3" s="5" t="s">
        <v>486</v>
      </c>
    </row>
    <row r="4" spans="1:5">
      <c r="A4" s="3" t="s">
        <v>487</v>
      </c>
      <c r="B4" s="6" t="n">
        <v>5440</v>
      </c>
      <c r="C4" s="6" t="n">
        <v>5611</v>
      </c>
      <c r="D4" s="6" t="n">
        <v>10099</v>
      </c>
      <c r="E4" s="6" t="n">
        <v>9287</v>
      </c>
    </row>
    <row r="5" spans="1:5">
      <c r="A5" s="3" t="s">
        <v>488</v>
      </c>
    </row>
    <row r="6" spans="1:5">
      <c r="A6" s="5" t="s">
        <v>486</v>
      </c>
    </row>
    <row r="7" spans="1:5">
      <c r="A7" s="3" t="s">
        <v>489</v>
      </c>
      <c r="B7" s="4" t="n">
        <v>400</v>
      </c>
      <c r="D7" s="4" t="n">
        <v>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490</v>
      </c>
      <c r="B1" s="2" t="s">
        <v>111</v>
      </c>
      <c r="C1" s="2" t="s">
        <v>1</v>
      </c>
    </row>
    <row r="2" spans="1:4">
      <c r="B2" s="2" t="s">
        <v>491</v>
      </c>
      <c r="C2" s="2" t="s">
        <v>2</v>
      </c>
      <c r="D2" s="2" t="s">
        <v>59</v>
      </c>
    </row>
    <row r="3" spans="1:4">
      <c r="A3" s="5" t="s">
        <v>486</v>
      </c>
    </row>
    <row r="4" spans="1:4">
      <c r="A4" s="3" t="s">
        <v>492</v>
      </c>
      <c r="B4" s="3" t="s">
        <v>493</v>
      </c>
      <c r="C4" s="3" t="s">
        <v>494</v>
      </c>
    </row>
    <row r="5" spans="1:4">
      <c r="A5" s="3" t="s">
        <v>495</v>
      </c>
      <c r="C5" s="6" t="n">
        <v>3422</v>
      </c>
      <c r="D5" s="6" t="n">
        <v>3132</v>
      </c>
    </row>
    <row r="6" spans="1:4">
      <c r="A6" s="3" t="s">
        <v>496</v>
      </c>
      <c r="C6" s="3" t="s">
        <v>497</v>
      </c>
    </row>
    <row r="7" spans="1:4">
      <c r="A7" s="3" t="s">
        <v>498</v>
      </c>
      <c r="C7" s="6" t="n">
        <v>0</v>
      </c>
    </row>
    <row r="8" spans="1:4">
      <c r="A8" s="5" t="s">
        <v>499</v>
      </c>
    </row>
    <row r="9" spans="1:4">
      <c r="A9" s="3" t="s">
        <v>500</v>
      </c>
      <c r="C9" s="7" t="n">
        <v>20.87</v>
      </c>
    </row>
    <row r="10" spans="1:4">
      <c r="A10" s="3" t="s">
        <v>501</v>
      </c>
      <c r="C10" s="8" t="n">
        <v>14.33</v>
      </c>
    </row>
    <row r="11" spans="1:4">
      <c r="A11" s="3" t="s">
        <v>502</v>
      </c>
      <c r="C11" s="8" t="n">
        <v>18.88</v>
      </c>
    </row>
    <row r="12" spans="1:4">
      <c r="A12" s="3" t="s">
        <v>503</v>
      </c>
      <c r="C12" s="7" t="n">
        <v>19.07</v>
      </c>
    </row>
    <row r="13" spans="1:4">
      <c r="A13" s="3" t="s">
        <v>504</v>
      </c>
    </row>
    <row r="14" spans="1:4">
      <c r="A14" s="5" t="s">
        <v>486</v>
      </c>
    </row>
    <row r="15" spans="1:4">
      <c r="A15" s="3" t="s">
        <v>505</v>
      </c>
      <c r="C15" s="4" t="n">
        <v>1833</v>
      </c>
      <c r="D15" s="4" t="n">
        <v>1277</v>
      </c>
    </row>
    <row r="16" spans="1:4">
      <c r="A16" s="3" t="s">
        <v>506</v>
      </c>
      <c r="C16" s="4" t="n">
        <v>556</v>
      </c>
    </row>
    <row r="17" spans="1:4">
      <c r="A17" s="3" t="s">
        <v>507</v>
      </c>
      <c r="C17" s="4" t="n">
        <v>924</v>
      </c>
    </row>
    <row r="18" spans="1:4">
      <c r="A18" s="3" t="s">
        <v>508</v>
      </c>
    </row>
    <row r="19" spans="1:4">
      <c r="A19" s="5" t="s">
        <v>486</v>
      </c>
    </row>
    <row r="20" spans="1:4">
      <c r="A20" s="3" t="s">
        <v>505</v>
      </c>
      <c r="C20" s="4" t="n">
        <v>1834</v>
      </c>
      <c r="D20" s="4" t="n">
        <v>1277</v>
      </c>
    </row>
    <row r="21" spans="1:4">
      <c r="A21" s="3" t="s">
        <v>506</v>
      </c>
      <c r="C21" s="4" t="n">
        <v>557</v>
      </c>
    </row>
    <row r="22" spans="1:4">
      <c r="A22" s="3" t="s">
        <v>507</v>
      </c>
      <c r="C22" s="4" t="n">
        <v>536</v>
      </c>
    </row>
    <row r="23" spans="1:4">
      <c r="A23" s="5" t="s">
        <v>499</v>
      </c>
    </row>
    <row r="24" spans="1:4">
      <c r="A24" s="3" t="s">
        <v>509</v>
      </c>
      <c r="C24" s="3" t="s">
        <v>315</v>
      </c>
    </row>
    <row r="25" spans="1:4">
      <c r="A25" s="3" t="s">
        <v>510</v>
      </c>
      <c r="C25" s="3"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2</v>
      </c>
      <c r="B1" s="2" t="s">
        <v>1</v>
      </c>
    </row>
    <row r="2" spans="1:3">
      <c r="B2" s="2" t="s">
        <v>2</v>
      </c>
      <c r="C2" s="2" t="s">
        <v>59</v>
      </c>
    </row>
    <row r="3" spans="1:3">
      <c r="A3" s="5" t="s">
        <v>513</v>
      </c>
    </row>
    <row r="4" spans="1:3">
      <c r="A4" s="3" t="s">
        <v>514</v>
      </c>
      <c r="B4" s="7" t="n">
        <v>4.32</v>
      </c>
    </row>
    <row r="5" spans="1:3">
      <c r="A5" s="3" t="s">
        <v>515</v>
      </c>
    </row>
    <row r="6" spans="1:3">
      <c r="A6" s="5" t="s">
        <v>513</v>
      </c>
    </row>
    <row r="7" spans="1:3">
      <c r="A7" s="3" t="s">
        <v>516</v>
      </c>
      <c r="B7" s="3" t="s">
        <v>517</v>
      </c>
    </row>
    <row r="8" spans="1:3">
      <c r="A8" s="3" t="s">
        <v>518</v>
      </c>
    </row>
    <row r="9" spans="1:3">
      <c r="A9" s="5" t="s">
        <v>513</v>
      </c>
    </row>
    <row r="10" spans="1:3">
      <c r="A10" s="3" t="s">
        <v>505</v>
      </c>
      <c r="B10" s="4" t="n">
        <v>1833</v>
      </c>
      <c r="C10" s="4" t="n">
        <v>1277</v>
      </c>
    </row>
    <row r="11" spans="1:3">
      <c r="A11" s="3" t="s">
        <v>519</v>
      </c>
      <c r="B11" s="4" t="n">
        <v>556</v>
      </c>
    </row>
    <row r="12" spans="1:3">
      <c r="A12" s="3" t="s">
        <v>520</v>
      </c>
    </row>
    <row r="13" spans="1:3">
      <c r="A13" s="5" t="s">
        <v>513</v>
      </c>
    </row>
    <row r="14" spans="1:3">
      <c r="A14" s="3" t="s">
        <v>505</v>
      </c>
      <c r="B14" s="4" t="n">
        <v>1834</v>
      </c>
      <c r="C14" s="4" t="n">
        <v>1277</v>
      </c>
    </row>
    <row r="15" spans="1:3">
      <c r="A15" s="3" t="s">
        <v>519</v>
      </c>
      <c r="B15" s="4" t="n">
        <v>557</v>
      </c>
    </row>
    <row r="16" spans="1:3">
      <c r="A16" s="3" t="s">
        <v>521</v>
      </c>
    </row>
    <row r="17" spans="1:3">
      <c r="A17" s="5" t="s">
        <v>513</v>
      </c>
    </row>
    <row r="18" spans="1:3">
      <c r="A18" s="3" t="s">
        <v>522</v>
      </c>
      <c r="B18" s="3" t="s">
        <v>523</v>
      </c>
    </row>
    <row r="19" spans="1:3">
      <c r="A19" s="3" t="s">
        <v>524</v>
      </c>
    </row>
    <row r="20" spans="1:3">
      <c r="A20" s="5" t="s">
        <v>513</v>
      </c>
    </row>
    <row r="21" spans="1:3">
      <c r="A21" s="3" t="s">
        <v>522</v>
      </c>
      <c r="B21" s="3" t="s">
        <v>523</v>
      </c>
    </row>
    <row r="22" spans="1:3">
      <c r="A22" s="3" t="s">
        <v>55</v>
      </c>
    </row>
    <row r="23" spans="1:3">
      <c r="A23" s="5" t="s">
        <v>513</v>
      </c>
    </row>
    <row r="24" spans="1:3">
      <c r="A24" s="3" t="s">
        <v>107</v>
      </c>
      <c r="B24" s="7" t="n">
        <v>0.01</v>
      </c>
      <c r="C24" s="7"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7"/>
  </cols>
  <sheetData>
    <row r="1" spans="1:2">
      <c r="A1" s="1" t="s">
        <v>525</v>
      </c>
      <c r="B1" s="2" t="s">
        <v>1</v>
      </c>
    </row>
    <row r="2" spans="1:2">
      <c r="B2" s="2" t="s">
        <v>2</v>
      </c>
    </row>
    <row r="3" spans="1:2">
      <c r="A3" s="5" t="s">
        <v>232</v>
      </c>
    </row>
    <row r="4" spans="1:2">
      <c r="A4" s="3" t="s">
        <v>526</v>
      </c>
      <c r="B4" s="3" t="s">
        <v>527</v>
      </c>
    </row>
    <row r="5" spans="1:2">
      <c r="A5" s="3" t="s">
        <v>528</v>
      </c>
      <c r="B5" s="3" t="s">
        <v>529</v>
      </c>
    </row>
    <row r="6" spans="1:2">
      <c r="A6" s="3" t="s">
        <v>530</v>
      </c>
      <c r="B6" s="3"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5" t="s">
        <v>534</v>
      </c>
    </row>
    <row r="4" spans="1:2">
      <c r="A4" s="3" t="s">
        <v>535</v>
      </c>
      <c r="B4" s="7" t="n">
        <v>23.08</v>
      </c>
    </row>
    <row r="5" spans="1:2">
      <c r="A5" s="3" t="s">
        <v>536</v>
      </c>
      <c r="B5" s="8" t="n">
        <v>14.51</v>
      </c>
    </row>
    <row r="6" spans="1:2">
      <c r="A6" s="3" t="s">
        <v>537</v>
      </c>
      <c r="B6" s="8" t="n">
        <v>20.62</v>
      </c>
    </row>
    <row r="7" spans="1:2">
      <c r="A7" s="3" t="s">
        <v>538</v>
      </c>
      <c r="B7" s="8" t="n">
        <v>19.14</v>
      </c>
    </row>
    <row r="8" spans="1:2">
      <c r="A8" s="3" t="s">
        <v>539</v>
      </c>
      <c r="B8" s="6" t="n">
        <v>20</v>
      </c>
    </row>
    <row r="9" spans="1:2">
      <c r="A9" s="3" t="s">
        <v>504</v>
      </c>
    </row>
    <row r="10" spans="1:2">
      <c r="A10" s="5" t="s">
        <v>540</v>
      </c>
    </row>
    <row r="11" spans="1:2">
      <c r="A11" s="3" t="s">
        <v>541</v>
      </c>
      <c r="B11" s="4" t="n">
        <v>541</v>
      </c>
    </row>
    <row r="12" spans="1:2">
      <c r="A12" s="3" t="s">
        <v>542</v>
      </c>
      <c r="B12" s="4" t="n">
        <v>388</v>
      </c>
    </row>
    <row r="13" spans="1:2">
      <c r="A13" s="3" t="s">
        <v>543</v>
      </c>
      <c r="B13" s="4" t="n">
        <v>-328</v>
      </c>
    </row>
    <row r="14" spans="1:2">
      <c r="A14" s="3" t="s">
        <v>544</v>
      </c>
      <c r="B14" s="4" t="n">
        <v>2</v>
      </c>
    </row>
    <row r="15" spans="1:2">
      <c r="A15" s="3" t="s">
        <v>545</v>
      </c>
      <c r="B15" s="4" t="n">
        <v>599</v>
      </c>
    </row>
    <row r="16" spans="1:2">
      <c r="A16" s="3" t="s">
        <v>508</v>
      </c>
    </row>
    <row r="17" spans="1:2">
      <c r="A17" s="5" t="s">
        <v>540</v>
      </c>
    </row>
    <row r="18" spans="1:2">
      <c r="A18" s="3" t="s">
        <v>541</v>
      </c>
      <c r="B18" s="4" t="n">
        <v>836</v>
      </c>
    </row>
    <row r="19" spans="1:2">
      <c r="A19" s="3" t="s">
        <v>542</v>
      </c>
      <c r="B19" s="4" t="n">
        <v>316</v>
      </c>
    </row>
    <row r="20" spans="1:2">
      <c r="A20" s="3" t="s">
        <v>543</v>
      </c>
      <c r="B20" s="4" t="n">
        <v>-279</v>
      </c>
    </row>
    <row r="21" spans="1:2">
      <c r="A21" s="3" t="s">
        <v>544</v>
      </c>
      <c r="B21" s="4" t="n">
        <v>3</v>
      </c>
    </row>
    <row r="22" spans="1:2">
      <c r="A22" s="3" t="s">
        <v>545</v>
      </c>
      <c r="B22" s="4" t="n">
        <v>870</v>
      </c>
    </row>
    <row r="23" spans="1:2">
      <c r="A23" s="5" t="s">
        <v>534</v>
      </c>
    </row>
    <row r="24" spans="1:2">
      <c r="A24" s="3" t="s">
        <v>546</v>
      </c>
      <c r="B24" s="3" t="s">
        <v>315</v>
      </c>
    </row>
    <row r="25" spans="1:2">
      <c r="A25" s="3" t="s">
        <v>547</v>
      </c>
      <c r="B25" s="3"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48</v>
      </c>
      <c r="B1" s="2" t="s">
        <v>1</v>
      </c>
    </row>
    <row r="2" spans="1:2">
      <c r="B2" s="2" t="s">
        <v>549</v>
      </c>
    </row>
    <row r="3" spans="1:2">
      <c r="A3" s="5" t="s">
        <v>550</v>
      </c>
    </row>
    <row r="4" spans="1:2">
      <c r="A4" s="3" t="s">
        <v>551</v>
      </c>
      <c r="B4" s="6" t="n">
        <v>9659</v>
      </c>
    </row>
    <row r="5" spans="1:2">
      <c r="A5" s="3" t="s">
        <v>552</v>
      </c>
      <c r="B5" s="4" t="n">
        <v>264</v>
      </c>
    </row>
    <row r="6" spans="1:2">
      <c r="A6" s="3" t="s">
        <v>553</v>
      </c>
      <c r="B6" s="6" t="n">
        <v>4235</v>
      </c>
    </row>
    <row r="7" spans="1:2">
      <c r="A7" s="3" t="s">
        <v>504</v>
      </c>
    </row>
    <row r="8" spans="1:2">
      <c r="A8" s="5" t="s">
        <v>550</v>
      </c>
    </row>
    <row r="9" spans="1:2">
      <c r="A9" s="3" t="s">
        <v>542</v>
      </c>
      <c r="B9" s="4" t="n">
        <v>388</v>
      </c>
    </row>
    <row r="10" spans="1:2">
      <c r="A10" s="3" t="s">
        <v>508</v>
      </c>
    </row>
    <row r="11" spans="1:2">
      <c r="A11" s="5" t="s">
        <v>550</v>
      </c>
    </row>
    <row r="12" spans="1:2">
      <c r="A12" s="3" t="s">
        <v>542</v>
      </c>
      <c r="B12" s="4" t="n">
        <v>316</v>
      </c>
    </row>
    <row r="13" spans="1:2">
      <c r="A13" s="3" t="s">
        <v>554</v>
      </c>
    </row>
    <row r="14" spans="1:2">
      <c r="A14" s="5" t="s">
        <v>550</v>
      </c>
    </row>
    <row r="15" spans="1:2">
      <c r="A15" s="3" t="s">
        <v>522</v>
      </c>
      <c r="B15" s="3" t="s">
        <v>523</v>
      </c>
    </row>
    <row r="16" spans="1:2">
      <c r="A16" s="3" t="s">
        <v>555</v>
      </c>
    </row>
    <row r="17" spans="1:2">
      <c r="A17" s="5" t="s">
        <v>550</v>
      </c>
    </row>
    <row r="18" spans="1:2">
      <c r="A18" s="3" t="s">
        <v>522</v>
      </c>
      <c r="B18" s="3"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2</v>
      </c>
      <c r="C1" s="2" t="s">
        <v>557</v>
      </c>
      <c r="D1" s="2" t="s">
        <v>558</v>
      </c>
      <c r="E1" s="2" t="s">
        <v>559</v>
      </c>
      <c r="F1" s="2" t="s">
        <v>560</v>
      </c>
    </row>
    <row r="2" spans="1:6">
      <c r="A2" s="5" t="s">
        <v>561</v>
      </c>
    </row>
    <row r="3" spans="1:6">
      <c r="A3" s="3" t="s">
        <v>562</v>
      </c>
      <c r="F3" s="6" t="n">
        <v>150000</v>
      </c>
    </row>
    <row r="4" spans="1:6">
      <c r="A4" s="3" t="s">
        <v>563</v>
      </c>
      <c r="D4" s="6" t="n">
        <v>300000</v>
      </c>
    </row>
    <row r="5" spans="1:6">
      <c r="A5" s="3" t="s">
        <v>564</v>
      </c>
      <c r="B5" s="6" t="n">
        <v>185997</v>
      </c>
      <c r="D5" s="6" t="n">
        <v>436165</v>
      </c>
      <c r="E5" s="6" t="n">
        <v>136165</v>
      </c>
    </row>
    <row r="6" spans="1:6">
      <c r="A6" s="3" t="s">
        <v>565</v>
      </c>
    </row>
    <row r="7" spans="1:6">
      <c r="A7" s="5" t="s">
        <v>561</v>
      </c>
    </row>
    <row r="8" spans="1:6">
      <c r="A8" s="3" t="s">
        <v>566</v>
      </c>
      <c r="C8" s="7" t="n">
        <v>16.7</v>
      </c>
    </row>
    <row r="9" spans="1:6">
      <c r="A9" s="3" t="s">
        <v>567</v>
      </c>
      <c r="C9" s="4" t="n">
        <v>14980</v>
      </c>
    </row>
    <row r="10" spans="1:6">
      <c r="A10" s="3" t="s">
        <v>568</v>
      </c>
      <c r="C10" s="6" t="n">
        <v>2501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59</v>
      </c>
    </row>
    <row r="2" spans="1:3">
      <c r="A2" s="5" t="s">
        <v>570</v>
      </c>
    </row>
    <row r="3" spans="1:3">
      <c r="A3" s="3" t="s">
        <v>571</v>
      </c>
      <c r="B3" s="3" t="s">
        <v>572</v>
      </c>
    </row>
    <row r="4" spans="1:3">
      <c r="A4" s="3" t="s">
        <v>55</v>
      </c>
    </row>
    <row r="5" spans="1:3">
      <c r="A5" s="5" t="s">
        <v>570</v>
      </c>
    </row>
    <row r="6" spans="1:3">
      <c r="A6" s="3" t="s">
        <v>107</v>
      </c>
      <c r="B6" s="7" t="n">
        <v>0.01</v>
      </c>
      <c r="C6" s="7" t="n">
        <v>0.01</v>
      </c>
    </row>
    <row r="7" spans="1:3">
      <c r="A7" s="3" t="s">
        <v>573</v>
      </c>
      <c r="B7" s="3" t="s">
        <v>574</v>
      </c>
    </row>
    <row r="8" spans="1:3">
      <c r="A8" s="3" t="s">
        <v>575</v>
      </c>
    </row>
    <row r="9" spans="1:3">
      <c r="A9" s="5" t="s">
        <v>570</v>
      </c>
    </row>
    <row r="10" spans="1:3">
      <c r="A10" s="3" t="s">
        <v>107</v>
      </c>
      <c r="B10" s="7" t="n">
        <v>0.01</v>
      </c>
      <c r="C10" s="7" t="n">
        <v>0.01</v>
      </c>
    </row>
    <row r="11" spans="1:3">
      <c r="A11" s="3" t="s">
        <v>573</v>
      </c>
      <c r="B11" s="3" t="s">
        <v>3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11</v>
      </c>
      <c r="D1" s="2" t="s">
        <v>1</v>
      </c>
    </row>
    <row r="2" spans="1:5">
      <c r="B2" s="2" t="s">
        <v>2</v>
      </c>
      <c r="C2" s="2" t="s">
        <v>112</v>
      </c>
      <c r="D2" s="2" t="s">
        <v>2</v>
      </c>
      <c r="E2" s="2" t="s">
        <v>112</v>
      </c>
    </row>
    <row r="3" spans="1:5">
      <c r="A3" s="5" t="s">
        <v>577</v>
      </c>
    </row>
    <row r="4" spans="1:5">
      <c r="A4" s="3" t="s">
        <v>578</v>
      </c>
      <c r="B4" s="6" t="n">
        <v>38611</v>
      </c>
      <c r="C4" s="6" t="n">
        <v>37094</v>
      </c>
      <c r="D4" s="6" t="n">
        <v>76631</v>
      </c>
      <c r="E4" s="6" t="n">
        <v>73652</v>
      </c>
    </row>
    <row r="5" spans="1:5">
      <c r="A5" s="3" t="s">
        <v>579</v>
      </c>
      <c r="B5" s="4" t="n">
        <v>1161</v>
      </c>
      <c r="C5" s="4" t="n">
        <v>790</v>
      </c>
      <c r="D5" s="4" t="n">
        <v>2322</v>
      </c>
      <c r="E5" s="4" t="n">
        <v>2310</v>
      </c>
    </row>
    <row r="6" spans="1:5">
      <c r="A6" s="3" t="s">
        <v>580</v>
      </c>
      <c r="B6" s="4" t="n">
        <v>6088</v>
      </c>
      <c r="C6" s="4" t="n">
        <v>6038</v>
      </c>
      <c r="D6" s="4" t="n">
        <v>6424</v>
      </c>
      <c r="E6" s="4" t="n">
        <v>6445</v>
      </c>
    </row>
    <row r="7" spans="1:5">
      <c r="A7" s="3" t="s">
        <v>581</v>
      </c>
      <c r="B7" s="4" t="n">
        <v>2657</v>
      </c>
      <c r="C7" s="4" t="n">
        <v>2573</v>
      </c>
      <c r="D7" s="4" t="n">
        <v>5314</v>
      </c>
      <c r="E7" s="4" t="n">
        <v>5145</v>
      </c>
    </row>
    <row r="8" spans="1:5">
      <c r="A8" s="3" t="s">
        <v>582</v>
      </c>
      <c r="B8" s="6" t="n">
        <v>193</v>
      </c>
      <c r="C8" s="6" t="n">
        <v>361</v>
      </c>
      <c r="D8" s="6" t="n">
        <v>213</v>
      </c>
      <c r="E8" s="6" t="n">
        <v>4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1</v>
      </c>
      <c r="D1" s="2" t="s">
        <v>1</v>
      </c>
    </row>
    <row r="2" spans="1:5">
      <c r="B2" s="2" t="s">
        <v>2</v>
      </c>
      <c r="C2" s="2" t="s">
        <v>112</v>
      </c>
      <c r="D2" s="2" t="s">
        <v>2</v>
      </c>
      <c r="E2" s="2" t="s">
        <v>112</v>
      </c>
    </row>
    <row r="3" spans="1:5">
      <c r="A3" s="5" t="s">
        <v>584</v>
      </c>
    </row>
    <row r="4" spans="1:5">
      <c r="A4" s="3" t="s">
        <v>126</v>
      </c>
      <c r="B4" s="6" t="n">
        <v>17949000</v>
      </c>
      <c r="C4" s="6" t="n">
        <v>23828000</v>
      </c>
      <c r="D4" s="6" t="n">
        <v>34011000</v>
      </c>
      <c r="E4" s="6" t="n">
        <v>45024000</v>
      </c>
    </row>
    <row r="5" spans="1:5">
      <c r="A5" s="3" t="s">
        <v>585</v>
      </c>
      <c r="B5" s="6" t="n">
        <v>4988000</v>
      </c>
      <c r="C5" s="4" t="n">
        <v>5950000</v>
      </c>
      <c r="D5" s="4" t="n">
        <v>9828000</v>
      </c>
      <c r="E5" s="4" t="n">
        <v>11552000</v>
      </c>
    </row>
    <row r="6" spans="1:5">
      <c r="A6" s="3" t="s">
        <v>586</v>
      </c>
      <c r="D6" s="6" t="n">
        <v>-1590000</v>
      </c>
    </row>
    <row r="7" spans="1:5">
      <c r="A7" s="3" t="s">
        <v>587</v>
      </c>
      <c r="C7" s="4" t="n">
        <v>2069000</v>
      </c>
      <c r="E7" s="4" t="n">
        <v>2069000</v>
      </c>
    </row>
    <row r="8" spans="1:5">
      <c r="A8" s="3" t="s">
        <v>588</v>
      </c>
      <c r="C8" s="6" t="n">
        <v>1450000</v>
      </c>
      <c r="E8" s="6" t="n">
        <v>1450000</v>
      </c>
    </row>
    <row r="9" spans="1:5">
      <c r="A9" s="3" t="s">
        <v>589</v>
      </c>
      <c r="B9" s="3" t="s">
        <v>590</v>
      </c>
      <c r="C9" s="3" t="s">
        <v>590</v>
      </c>
      <c r="D9" s="3" t="s">
        <v>590</v>
      </c>
      <c r="E9" s="3" t="s">
        <v>590</v>
      </c>
    </row>
    <row r="10" spans="1:5">
      <c r="A10" s="3" t="s">
        <v>591</v>
      </c>
      <c r="D10" s="6" t="n">
        <v>43387000</v>
      </c>
      <c r="E10" s="6" t="n">
        <v>4359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2</v>
      </c>
    </row>
    <row r="3" spans="1:3">
      <c r="A3" s="5" t="s">
        <v>148</v>
      </c>
    </row>
    <row r="4" spans="1:3">
      <c r="A4" s="3" t="s">
        <v>127</v>
      </c>
      <c r="B4" s="6" t="n">
        <v>83031</v>
      </c>
      <c r="C4" s="6" t="n">
        <v>90768</v>
      </c>
    </row>
    <row r="5" spans="1:3">
      <c r="A5" s="5" t="s">
        <v>149</v>
      </c>
    </row>
    <row r="6" spans="1:3">
      <c r="A6" s="3" t="s">
        <v>117</v>
      </c>
      <c r="B6" s="4" t="n">
        <v>3407</v>
      </c>
      <c r="C6" s="4" t="n">
        <v>3845</v>
      </c>
    </row>
    <row r="7" spans="1:3">
      <c r="A7" s="3" t="s">
        <v>150</v>
      </c>
      <c r="B7" s="4" t="n">
        <v>1188</v>
      </c>
      <c r="C7" s="4" t="n">
        <v>1501</v>
      </c>
    </row>
    <row r="8" spans="1:3">
      <c r="A8" s="3" t="s">
        <v>122</v>
      </c>
      <c r="B8" s="4" t="n">
        <v>455</v>
      </c>
      <c r="C8" s="4" t="n">
        <v>0</v>
      </c>
    </row>
    <row r="9" spans="1:3">
      <c r="A9" s="3" t="s">
        <v>151</v>
      </c>
      <c r="B9" s="4" t="n">
        <v>10099</v>
      </c>
      <c r="C9" s="4" t="n">
        <v>9287</v>
      </c>
    </row>
    <row r="10" spans="1:3">
      <c r="A10" s="3" t="s">
        <v>152</v>
      </c>
      <c r="B10" s="4" t="n">
        <v>-104</v>
      </c>
      <c r="C10" s="4" t="n">
        <v>12</v>
      </c>
    </row>
    <row r="11" spans="1:3">
      <c r="A11" s="5" t="s">
        <v>153</v>
      </c>
    </row>
    <row r="12" spans="1:3">
      <c r="A12" s="3" t="s">
        <v>62</v>
      </c>
      <c r="B12" s="4" t="n">
        <v>969</v>
      </c>
      <c r="C12" s="4" t="n">
        <v>1672</v>
      </c>
    </row>
    <row r="13" spans="1:3">
      <c r="A13" s="3" t="s">
        <v>63</v>
      </c>
      <c r="B13" s="4" t="n">
        <v>-4920</v>
      </c>
      <c r="C13" s="4" t="n">
        <v>-8675</v>
      </c>
    </row>
    <row r="14" spans="1:3">
      <c r="A14" s="3" t="s">
        <v>154</v>
      </c>
      <c r="B14" s="4" t="n">
        <v>-3134</v>
      </c>
      <c r="C14" s="4" t="n">
        <v>-1266</v>
      </c>
    </row>
    <row r="15" spans="1:3">
      <c r="A15" s="3" t="s">
        <v>75</v>
      </c>
      <c r="B15" s="4" t="n">
        <v>-338</v>
      </c>
      <c r="C15" s="4" t="n">
        <v>-838</v>
      </c>
    </row>
    <row r="16" spans="1:3">
      <c r="A16" s="3" t="s">
        <v>155</v>
      </c>
      <c r="B16" s="4" t="n">
        <v>220</v>
      </c>
      <c r="C16" s="4" t="n">
        <v>371</v>
      </c>
    </row>
    <row r="17" spans="1:3">
      <c r="A17" s="3" t="s">
        <v>156</v>
      </c>
      <c r="B17" s="4" t="n">
        <v>-10267</v>
      </c>
      <c r="C17" s="4" t="n">
        <v>-5379</v>
      </c>
    </row>
    <row r="18" spans="1:3">
      <c r="A18" s="3" t="s">
        <v>157</v>
      </c>
      <c r="B18" s="4" t="n">
        <v>-8122</v>
      </c>
      <c r="C18" s="4" t="n">
        <v>-4934</v>
      </c>
    </row>
    <row r="19" spans="1:3">
      <c r="A19" s="3" t="s">
        <v>82</v>
      </c>
      <c r="B19" s="4" t="n">
        <v>641</v>
      </c>
      <c r="C19" s="4" t="n">
        <v>-2720</v>
      </c>
    </row>
    <row r="20" spans="1:3">
      <c r="A20" s="3" t="s">
        <v>158</v>
      </c>
      <c r="B20" s="4" t="n">
        <v>896</v>
      </c>
      <c r="C20" s="4" t="n">
        <v>6811</v>
      </c>
    </row>
    <row r="21" spans="1:3">
      <c r="A21" s="3" t="s">
        <v>159</v>
      </c>
      <c r="B21" s="4" t="n">
        <v>74021</v>
      </c>
      <c r="C21" s="4" t="n">
        <v>90455</v>
      </c>
    </row>
    <row r="22" spans="1:3">
      <c r="A22" s="5" t="s">
        <v>160</v>
      </c>
    </row>
    <row r="23" spans="1:3">
      <c r="A23" s="3" t="s">
        <v>161</v>
      </c>
      <c r="B23" s="4" t="n">
        <v>-1758</v>
      </c>
      <c r="C23" s="4" t="n">
        <v>-1674</v>
      </c>
    </row>
    <row r="24" spans="1:3">
      <c r="A24" s="3" t="s">
        <v>162</v>
      </c>
      <c r="B24" s="4" t="n">
        <v>0</v>
      </c>
      <c r="C24" s="4" t="n">
        <v>2000</v>
      </c>
    </row>
    <row r="25" spans="1:3">
      <c r="A25" s="3" t="s">
        <v>163</v>
      </c>
      <c r="B25" s="4" t="n">
        <v>-1758</v>
      </c>
      <c r="C25" s="4" t="n">
        <v>-3674</v>
      </c>
    </row>
    <row r="26" spans="1:3">
      <c r="A26" s="5" t="s">
        <v>164</v>
      </c>
    </row>
    <row r="27" spans="1:3">
      <c r="A27" s="3" t="s">
        <v>165</v>
      </c>
      <c r="B27" s="4" t="n">
        <v>-21250</v>
      </c>
      <c r="C27" s="4" t="n">
        <v>-112500</v>
      </c>
    </row>
    <row r="28" spans="1:3">
      <c r="A28" s="3" t="s">
        <v>166</v>
      </c>
      <c r="B28" s="4" t="n">
        <v>100000</v>
      </c>
      <c r="C28" s="4" t="n">
        <v>0</v>
      </c>
    </row>
    <row r="29" spans="1:3">
      <c r="A29" s="3" t="s">
        <v>167</v>
      </c>
      <c r="B29" s="4" t="n">
        <v>-3969</v>
      </c>
      <c r="C29" s="4" t="n">
        <v>0</v>
      </c>
    </row>
    <row r="30" spans="1:3">
      <c r="A30" s="3" t="s">
        <v>168</v>
      </c>
      <c r="B30" s="4" t="n">
        <v>-253318</v>
      </c>
      <c r="C30" s="4" t="n">
        <v>0</v>
      </c>
    </row>
    <row r="31" spans="1:3">
      <c r="A31" s="3" t="s">
        <v>169</v>
      </c>
      <c r="B31" s="4" t="n">
        <v>-4235</v>
      </c>
      <c r="C31" s="4" t="n">
        <v>-5000</v>
      </c>
    </row>
    <row r="32" spans="1:3">
      <c r="A32" s="3" t="s">
        <v>170</v>
      </c>
      <c r="B32" s="4" t="n">
        <v>-182772</v>
      </c>
      <c r="C32" s="4" t="n">
        <v>-117500</v>
      </c>
    </row>
    <row r="33" spans="1:3">
      <c r="A33" s="3" t="s">
        <v>171</v>
      </c>
      <c r="B33" s="4" t="n">
        <v>-110509</v>
      </c>
      <c r="C33" s="4" t="n">
        <v>-30719</v>
      </c>
    </row>
    <row r="34" spans="1:3">
      <c r="A34" s="3" t="s">
        <v>172</v>
      </c>
      <c r="B34" s="4" t="n">
        <v>115914</v>
      </c>
      <c r="C34" s="4" t="n">
        <v>174624</v>
      </c>
    </row>
    <row r="35" spans="1:3">
      <c r="A35" s="3" t="s">
        <v>173</v>
      </c>
      <c r="B35" s="6" t="n">
        <v>115914</v>
      </c>
      <c r="C35" s="6" t="n">
        <v>1746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1"/>
  </cols>
  <sheetData>
    <row r="1" spans="1:6">
      <c r="A1" s="1" t="s">
        <v>592</v>
      </c>
      <c r="B1" s="2" t="s">
        <v>111</v>
      </c>
      <c r="D1" s="2" t="s">
        <v>1</v>
      </c>
    </row>
    <row r="2" spans="1:6">
      <c r="B2" s="2" t="s">
        <v>593</v>
      </c>
      <c r="C2" s="2" t="s">
        <v>112</v>
      </c>
      <c r="D2" s="2" t="s">
        <v>593</v>
      </c>
      <c r="E2" s="2" t="s">
        <v>112</v>
      </c>
      <c r="F2" s="2" t="s">
        <v>594</v>
      </c>
    </row>
    <row r="3" spans="1:6">
      <c r="A3" s="5" t="s">
        <v>595</v>
      </c>
    </row>
    <row r="4" spans="1:6">
      <c r="A4" s="3" t="s">
        <v>596</v>
      </c>
      <c r="B4" s="6" t="n">
        <v>3000</v>
      </c>
      <c r="D4" s="6" t="n">
        <v>3000</v>
      </c>
      <c r="F4" s="6" t="n">
        <v>1000</v>
      </c>
    </row>
    <row r="5" spans="1:6">
      <c r="A5" s="3" t="s">
        <v>597</v>
      </c>
      <c r="B5" s="4" t="n">
        <v>4000</v>
      </c>
      <c r="D5" s="4" t="n">
        <v>4000</v>
      </c>
      <c r="F5" s="4" t="n">
        <v>4000</v>
      </c>
    </row>
    <row r="6" spans="1:6">
      <c r="A6" s="3" t="s">
        <v>598</v>
      </c>
      <c r="B6" s="4" t="n">
        <v>35000</v>
      </c>
      <c r="D6" s="4" t="n">
        <v>35000</v>
      </c>
      <c r="F6" s="4" t="n">
        <v>36000</v>
      </c>
    </row>
    <row r="7" spans="1:6">
      <c r="A7" s="3" t="s">
        <v>599</v>
      </c>
      <c r="B7" s="6" t="n">
        <v>42000</v>
      </c>
      <c r="D7" s="6" t="n">
        <v>42000</v>
      </c>
      <c r="F7" s="6" t="n">
        <v>41000</v>
      </c>
    </row>
    <row r="8" spans="1:6">
      <c r="A8" s="3" t="s">
        <v>600</v>
      </c>
      <c r="B8" s="4" t="n">
        <v>490</v>
      </c>
      <c r="D8" s="4" t="n">
        <v>490</v>
      </c>
    </row>
    <row r="9" spans="1:6">
      <c r="A9" s="3" t="s">
        <v>601</v>
      </c>
      <c r="B9" s="3" t="s">
        <v>602</v>
      </c>
      <c r="D9" s="3" t="s">
        <v>602</v>
      </c>
    </row>
    <row r="10" spans="1:6">
      <c r="A10" s="3" t="s">
        <v>603</v>
      </c>
      <c r="B10" s="3" t="s">
        <v>604</v>
      </c>
      <c r="D10" s="3" t="s">
        <v>604</v>
      </c>
    </row>
    <row r="11" spans="1:6">
      <c r="A11" s="3" t="s">
        <v>605</v>
      </c>
      <c r="B11" s="3" t="s">
        <v>606</v>
      </c>
      <c r="D11" s="3" t="s">
        <v>606</v>
      </c>
    </row>
    <row r="12" spans="1:6">
      <c r="A12" s="3" t="s">
        <v>607</v>
      </c>
    </row>
    <row r="13" spans="1:6">
      <c r="A13" s="5" t="s">
        <v>595</v>
      </c>
    </row>
    <row r="14" spans="1:6">
      <c r="A14" s="3" t="s">
        <v>608</v>
      </c>
      <c r="B14" s="3" t="s">
        <v>609</v>
      </c>
      <c r="D14" s="3" t="s">
        <v>609</v>
      </c>
      <c r="F14" s="3" t="s">
        <v>609</v>
      </c>
    </row>
    <row r="15" spans="1:6">
      <c r="A15" s="3" t="s">
        <v>610</v>
      </c>
    </row>
    <row r="16" spans="1:6">
      <c r="A16" s="5" t="s">
        <v>595</v>
      </c>
    </row>
    <row r="17" spans="1:6">
      <c r="A17" s="3" t="s">
        <v>608</v>
      </c>
      <c r="B17" s="3" t="s">
        <v>611</v>
      </c>
      <c r="D17" s="3" t="s">
        <v>611</v>
      </c>
      <c r="F17" s="3" t="s">
        <v>609</v>
      </c>
    </row>
    <row r="18" spans="1:6">
      <c r="A18" s="3" t="s">
        <v>612</v>
      </c>
    </row>
    <row r="19" spans="1:6">
      <c r="A19" s="5" t="s">
        <v>595</v>
      </c>
    </row>
    <row r="20" spans="1:6">
      <c r="A20" s="3" t="s">
        <v>608</v>
      </c>
      <c r="B20" s="3" t="s">
        <v>611</v>
      </c>
      <c r="D20" s="3" t="s">
        <v>611</v>
      </c>
      <c r="F20" s="3" t="s">
        <v>613</v>
      </c>
    </row>
    <row r="21" spans="1:6">
      <c r="A21" s="3" t="s">
        <v>614</v>
      </c>
    </row>
    <row r="22" spans="1:6">
      <c r="A22" s="5" t="s">
        <v>595</v>
      </c>
    </row>
    <row r="23" spans="1:6">
      <c r="A23" s="3" t="s">
        <v>608</v>
      </c>
      <c r="B23" s="3" t="s">
        <v>615</v>
      </c>
      <c r="D23" s="3" t="s">
        <v>615</v>
      </c>
      <c r="F23" s="3" t="s">
        <v>616</v>
      </c>
    </row>
    <row r="24" spans="1:6">
      <c r="A24" s="3" t="s">
        <v>617</v>
      </c>
    </row>
    <row r="25" spans="1:6">
      <c r="A25" s="5" t="s">
        <v>595</v>
      </c>
    </row>
    <row r="26" spans="1:6">
      <c r="A26" s="3" t="s">
        <v>618</v>
      </c>
      <c r="B26" s="3" t="s">
        <v>611</v>
      </c>
      <c r="C26" s="3" t="s">
        <v>613</v>
      </c>
      <c r="D26" s="3" t="s">
        <v>619</v>
      </c>
      <c r="E26" s="3" t="s">
        <v>611</v>
      </c>
    </row>
    <row r="27" spans="1:6">
      <c r="A27" s="3" t="s">
        <v>620</v>
      </c>
    </row>
    <row r="28" spans="1:6">
      <c r="A28" s="5" t="s">
        <v>595</v>
      </c>
    </row>
    <row r="29" spans="1:6">
      <c r="A29" s="3" t="s">
        <v>618</v>
      </c>
      <c r="B29" s="3" t="s">
        <v>621</v>
      </c>
      <c r="C29" s="3" t="s">
        <v>590</v>
      </c>
      <c r="D29" s="3" t="s">
        <v>613</v>
      </c>
      <c r="E29" s="3" t="s">
        <v>613</v>
      </c>
    </row>
    <row r="30" spans="1:6">
      <c r="A30" s="3" t="s">
        <v>622</v>
      </c>
    </row>
    <row r="31" spans="1:6">
      <c r="A31" s="5" t="s">
        <v>595</v>
      </c>
    </row>
    <row r="32" spans="1:6">
      <c r="A32" s="3" t="s">
        <v>618</v>
      </c>
      <c r="B32" s="3" t="s">
        <v>623</v>
      </c>
      <c r="C32" s="3" t="s">
        <v>624</v>
      </c>
      <c r="D32" s="3" t="s">
        <v>590</v>
      </c>
      <c r="E32" s="3" t="s">
        <v>590</v>
      </c>
    </row>
    <row r="33" spans="1:6">
      <c r="A33" s="3" t="s">
        <v>625</v>
      </c>
    </row>
    <row r="34" spans="1:6">
      <c r="A34" s="5" t="s">
        <v>595</v>
      </c>
    </row>
    <row r="35" spans="1:6">
      <c r="A35" s="3" t="s">
        <v>618</v>
      </c>
      <c r="B35" s="3" t="s">
        <v>626</v>
      </c>
      <c r="C35" s="3" t="s">
        <v>627</v>
      </c>
      <c r="D35" s="3" t="s">
        <v>628</v>
      </c>
      <c r="E35" s="3" t="s">
        <v>6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30</v>
      </c>
      <c r="B1" s="1" t="s">
        <v>631</v>
      </c>
      <c r="C1" s="2" t="s">
        <v>632</v>
      </c>
    </row>
    <row r="2" spans="1:3">
      <c r="A2" s="3" t="s">
        <v>633</v>
      </c>
      <c r="B2" s="3" t="s">
        <v>634</v>
      </c>
      <c r="C2" s="6" t="n">
        <v>205343000</v>
      </c>
    </row>
    <row r="3" spans="1:3">
      <c r="A3" s="3" t="s">
        <v>633</v>
      </c>
      <c r="B3" s="3" t="s">
        <v>634</v>
      </c>
      <c r="C3" s="4" t="n">
        <v>226423000</v>
      </c>
    </row>
    <row r="4" spans="1:3">
      <c r="A4" s="3" t="s">
        <v>635</v>
      </c>
      <c r="B4" s="3" t="s">
        <v>636</v>
      </c>
      <c r="C4" s="4" t="n">
        <v>372000</v>
      </c>
    </row>
    <row r="5" spans="1:3">
      <c r="A5" s="3" t="s">
        <v>637</v>
      </c>
    </row>
    <row r="6" spans="1:3">
      <c r="A6" s="3" t="s">
        <v>635</v>
      </c>
      <c r="B6" s="3" t="s">
        <v>636</v>
      </c>
      <c r="C6" s="6" t="n">
        <v>3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5"/>
    <col customWidth="1" max="6" min="6" width="20"/>
    <col customWidth="1" max="7" min="7" width="37"/>
  </cols>
  <sheetData>
    <row r="1" spans="1:7">
      <c r="A1" s="1" t="s">
        <v>174</v>
      </c>
      <c r="B1" s="2" t="s">
        <v>175</v>
      </c>
      <c r="C1" s="2" t="s">
        <v>176</v>
      </c>
      <c r="D1" s="2" t="s">
        <v>177</v>
      </c>
      <c r="E1" s="2" t="s">
        <v>178</v>
      </c>
      <c r="F1" s="2" t="s">
        <v>179</v>
      </c>
      <c r="G1" s="2" t="s">
        <v>180</v>
      </c>
    </row>
    <row r="2" spans="1:7">
      <c r="A2" s="3" t="s">
        <v>181</v>
      </c>
      <c r="B2" s="6" t="n">
        <v>-657742</v>
      </c>
      <c r="C2" s="6" t="n">
        <v>779</v>
      </c>
      <c r="D2" s="6" t="n">
        <v>4067</v>
      </c>
      <c r="E2" s="6" t="n">
        <v>-195881</v>
      </c>
      <c r="F2" s="6" t="n">
        <v>-460007</v>
      </c>
      <c r="G2" s="6" t="n">
        <v>-6700</v>
      </c>
    </row>
    <row r="3" spans="1:7">
      <c r="A3" s="5" t="s">
        <v>182</v>
      </c>
    </row>
    <row r="4" spans="1:7">
      <c r="A4" s="3" t="s">
        <v>127</v>
      </c>
      <c r="B4" s="4" t="n">
        <v>90768</v>
      </c>
      <c r="F4" s="4" t="n">
        <v>90768</v>
      </c>
    </row>
    <row r="5" spans="1:7">
      <c r="A5" s="3" t="s">
        <v>145</v>
      </c>
      <c r="B5" s="4" t="n">
        <v>162</v>
      </c>
      <c r="G5" s="4" t="n">
        <v>162</v>
      </c>
    </row>
    <row r="6" spans="1:7">
      <c r="A6" s="3" t="s">
        <v>146</v>
      </c>
      <c r="B6" s="4" t="n">
        <v>90930</v>
      </c>
    </row>
    <row r="7" spans="1:7">
      <c r="A7" s="3" t="s">
        <v>151</v>
      </c>
      <c r="B7" s="4" t="n">
        <v>9287</v>
      </c>
      <c r="D7" s="4" t="n">
        <v>9287</v>
      </c>
    </row>
    <row r="8" spans="1:7">
      <c r="A8" s="3" t="s">
        <v>183</v>
      </c>
      <c r="B8" s="4" t="n">
        <v>-4879</v>
      </c>
      <c r="D8" s="4" t="n">
        <v>4879</v>
      </c>
    </row>
    <row r="9" spans="1:7">
      <c r="A9" s="3" t="s">
        <v>184</v>
      </c>
      <c r="B9" s="4" t="n">
        <v>0</v>
      </c>
      <c r="D9" s="4" t="n">
        <v>-7359</v>
      </c>
      <c r="E9" s="4" t="n">
        <v>16320</v>
      </c>
      <c r="F9" s="4" t="n">
        <v>-8961</v>
      </c>
    </row>
    <row r="10" spans="1:7">
      <c r="A10" s="3" t="s">
        <v>185</v>
      </c>
      <c r="B10" s="4" t="n">
        <v>-562032</v>
      </c>
      <c r="C10" s="4" t="n">
        <v>779</v>
      </c>
      <c r="D10" s="4" t="n">
        <v>1116</v>
      </c>
      <c r="E10" s="4" t="n">
        <v>-179561</v>
      </c>
      <c r="F10" s="4" t="n">
        <v>-377828</v>
      </c>
      <c r="G10" s="4" t="n">
        <v>-6538</v>
      </c>
    </row>
    <row r="11" spans="1:7">
      <c r="A11" s="3" t="s">
        <v>186</v>
      </c>
      <c r="B11" s="4" t="n">
        <v>-610224</v>
      </c>
      <c r="C11" s="4" t="n">
        <v>779</v>
      </c>
      <c r="D11" s="4" t="n">
        <v>0</v>
      </c>
      <c r="E11" s="4" t="n">
        <v>-182714</v>
      </c>
      <c r="F11" s="4" t="n">
        <v>-421666</v>
      </c>
      <c r="G11" s="4" t="n">
        <v>-6623</v>
      </c>
    </row>
    <row r="12" spans="1:7">
      <c r="A12" s="5" t="s">
        <v>182</v>
      </c>
    </row>
    <row r="13" spans="1:7">
      <c r="A13" s="3" t="s">
        <v>127</v>
      </c>
      <c r="B13" s="4" t="n">
        <v>43838</v>
      </c>
      <c r="F13" s="4" t="n">
        <v>43838</v>
      </c>
    </row>
    <row r="14" spans="1:7">
      <c r="A14" s="3" t="s">
        <v>145</v>
      </c>
      <c r="B14" s="4" t="n">
        <v>85</v>
      </c>
      <c r="G14" s="4" t="n">
        <v>85</v>
      </c>
    </row>
    <row r="15" spans="1:7">
      <c r="A15" s="3" t="s">
        <v>146</v>
      </c>
      <c r="B15" s="4" t="n">
        <v>43923</v>
      </c>
    </row>
    <row r="16" spans="1:7">
      <c r="A16" s="3" t="s">
        <v>151</v>
      </c>
      <c r="B16" s="4" t="n">
        <v>5611</v>
      </c>
      <c r="D16" s="4" t="n">
        <v>5611</v>
      </c>
    </row>
    <row r="17" spans="1:7">
      <c r="A17" s="3" t="s">
        <v>183</v>
      </c>
      <c r="B17" s="4" t="n">
        <v>-1342</v>
      </c>
      <c r="D17" s="4" t="n">
        <v>-1342</v>
      </c>
    </row>
    <row r="18" spans="1:7">
      <c r="A18" s="3" t="s">
        <v>184</v>
      </c>
      <c r="B18" s="4" t="n">
        <v>0</v>
      </c>
      <c r="D18" s="4" t="n">
        <v>-3153</v>
      </c>
      <c r="E18" s="4" t="n">
        <v>3153</v>
      </c>
      <c r="F18" s="4" t="n">
        <v>0</v>
      </c>
    </row>
    <row r="19" spans="1:7">
      <c r="A19" s="3" t="s">
        <v>185</v>
      </c>
      <c r="B19" s="4" t="n">
        <v>-562032</v>
      </c>
      <c r="C19" s="4" t="n">
        <v>779</v>
      </c>
      <c r="D19" s="4" t="n">
        <v>1116</v>
      </c>
      <c r="E19" s="4" t="n">
        <v>-179561</v>
      </c>
      <c r="F19" s="4" t="n">
        <v>-377828</v>
      </c>
      <c r="G19" s="4" t="n">
        <v>-6538</v>
      </c>
    </row>
    <row r="20" spans="1:7">
      <c r="A20" s="3" t="s">
        <v>187</v>
      </c>
      <c r="B20" s="4" t="n">
        <v>-458768</v>
      </c>
      <c r="C20" s="4" t="n">
        <v>779</v>
      </c>
      <c r="D20" s="4" t="n">
        <v>9916</v>
      </c>
      <c r="E20" s="4" t="n">
        <v>-179561</v>
      </c>
      <c r="F20" s="4" t="n">
        <v>-282414</v>
      </c>
      <c r="G20" s="4" t="n">
        <v>-7488</v>
      </c>
    </row>
    <row r="21" spans="1:7">
      <c r="A21" s="5" t="s">
        <v>182</v>
      </c>
    </row>
    <row r="22" spans="1:7">
      <c r="A22" s="3" t="s">
        <v>127</v>
      </c>
      <c r="B22" s="4" t="n">
        <v>83031</v>
      </c>
      <c r="F22" s="4" t="n">
        <v>83031</v>
      </c>
    </row>
    <row r="23" spans="1:7">
      <c r="A23" s="3" t="s">
        <v>145</v>
      </c>
      <c r="B23" s="4" t="n">
        <v>191</v>
      </c>
      <c r="G23" s="4" t="n">
        <v>191</v>
      </c>
    </row>
    <row r="24" spans="1:7">
      <c r="A24" s="3" t="s">
        <v>146</v>
      </c>
      <c r="B24" s="4" t="n">
        <v>83222</v>
      </c>
    </row>
    <row r="25" spans="1:7">
      <c r="A25" s="3" t="s">
        <v>151</v>
      </c>
      <c r="B25" s="4" t="n">
        <v>10099</v>
      </c>
      <c r="D25" s="4" t="n">
        <v>10099</v>
      </c>
    </row>
    <row r="26" spans="1:7">
      <c r="A26" s="3" t="s">
        <v>188</v>
      </c>
      <c r="B26" s="4" t="n">
        <v>253330</v>
      </c>
      <c r="E26" s="4" t="n">
        <v>-253330</v>
      </c>
    </row>
    <row r="27" spans="1:7">
      <c r="A27" s="3" t="s">
        <v>183</v>
      </c>
      <c r="B27" s="4" t="n">
        <v>-4235</v>
      </c>
      <c r="D27" s="4" t="n">
        <v>-4235</v>
      </c>
    </row>
    <row r="28" spans="1:7">
      <c r="A28" s="3" t="s">
        <v>184</v>
      </c>
      <c r="B28" s="4" t="n">
        <v>0</v>
      </c>
      <c r="D28" s="4" t="n">
        <v>-12130</v>
      </c>
      <c r="E28" s="4" t="n">
        <v>15729</v>
      </c>
      <c r="F28" s="4" t="n">
        <v>-3599</v>
      </c>
    </row>
    <row r="29" spans="1:7">
      <c r="A29" s="3" t="s">
        <v>189</v>
      </c>
      <c r="B29" s="4" t="n">
        <v>-623012</v>
      </c>
      <c r="C29" s="4" t="n">
        <v>779</v>
      </c>
      <c r="D29" s="4" t="n">
        <v>3650</v>
      </c>
      <c r="E29" s="4" t="n">
        <v>-417162</v>
      </c>
      <c r="F29" s="4" t="n">
        <v>-202982</v>
      </c>
      <c r="G29" s="4" t="n">
        <v>-7297</v>
      </c>
    </row>
    <row r="30" spans="1:7">
      <c r="A30" s="3" t="s">
        <v>190</v>
      </c>
      <c r="B30" s="4" t="n">
        <v>-667249</v>
      </c>
      <c r="C30" s="4" t="n">
        <v>779</v>
      </c>
      <c r="D30" s="4" t="n">
        <v>0</v>
      </c>
      <c r="E30" s="4" t="n">
        <v>-417691</v>
      </c>
      <c r="F30" s="4" t="n">
        <v>-242946</v>
      </c>
      <c r="G30" s="4" t="n">
        <v>-7391</v>
      </c>
    </row>
    <row r="31" spans="1:7">
      <c r="A31" s="5" t="s">
        <v>182</v>
      </c>
    </row>
    <row r="32" spans="1:7">
      <c r="A32" s="3" t="s">
        <v>127</v>
      </c>
      <c r="B32" s="4" t="n">
        <v>39964</v>
      </c>
      <c r="F32" s="4" t="n">
        <v>39964</v>
      </c>
    </row>
    <row r="33" spans="1:7">
      <c r="A33" s="3" t="s">
        <v>145</v>
      </c>
      <c r="B33" s="4" t="n">
        <v>94</v>
      </c>
      <c r="G33" s="4" t="n">
        <v>94</v>
      </c>
    </row>
    <row r="34" spans="1:7">
      <c r="A34" s="3" t="s">
        <v>146</v>
      </c>
      <c r="B34" s="4" t="n">
        <v>40058</v>
      </c>
    </row>
    <row r="35" spans="1:7">
      <c r="A35" s="3" t="s">
        <v>151</v>
      </c>
      <c r="B35" s="4" t="n">
        <v>5440</v>
      </c>
      <c r="D35" s="4" t="n">
        <v>5440</v>
      </c>
    </row>
    <row r="36" spans="1:7">
      <c r="A36" s="3" t="s">
        <v>188</v>
      </c>
      <c r="B36" s="4" t="n">
        <v>115</v>
      </c>
      <c r="E36" s="4" t="n">
        <v>115</v>
      </c>
    </row>
    <row r="37" spans="1:7">
      <c r="A37" s="3" t="s">
        <v>183</v>
      </c>
      <c r="B37" s="4" t="n">
        <v>-1376</v>
      </c>
      <c r="D37" s="4" t="n">
        <v>-1376</v>
      </c>
    </row>
    <row r="38" spans="1:7">
      <c r="A38" s="3" t="s">
        <v>184</v>
      </c>
      <c r="B38" s="4" t="n">
        <v>0</v>
      </c>
      <c r="D38" s="4" t="n">
        <v>-414</v>
      </c>
      <c r="E38" s="4" t="n">
        <v>414</v>
      </c>
      <c r="F38" s="4" t="n">
        <v>0</v>
      </c>
    </row>
    <row r="39" spans="1:7">
      <c r="A39" s="3" t="s">
        <v>189</v>
      </c>
      <c r="B39" s="6" t="n">
        <v>-623012</v>
      </c>
      <c r="C39" s="6" t="n">
        <v>779</v>
      </c>
      <c r="D39" s="6" t="n">
        <v>3650</v>
      </c>
      <c r="E39" s="6" t="n">
        <v>-417162</v>
      </c>
      <c r="F39" s="6" t="n">
        <v>-202982</v>
      </c>
      <c r="G39" s="6" t="n">
        <v>-72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09:03Z</dcterms:created>
  <dcterms:modified xmlns:dcterms="http://purl.org/dc/terms/" xmlns:xsi="http://www.w3.org/2001/XMLSchema-instance" xsi:type="dcterms:W3CDTF">2020-02-04T16:09:03Z</dcterms:modified>
</cp:coreProperties>
</file>